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Sale of Trex Commercial Product"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Accrued Expenses and Other Liab"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Stockholders' Equity" sheetId="21" state="visible" r:id="rId21"/>
    <sheet xmlns:r="http://schemas.openxmlformats.org/officeDocument/2006/relationships" name="Revenue From Contracts With Cu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easonality" sheetId="27" state="visible" r:id="rId27"/>
    <sheet xmlns:r="http://schemas.openxmlformats.org/officeDocument/2006/relationships" name="Commitments and Contingencie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epaid Expenses and Other As_2" sheetId="33" state="visible" r:id="rId33"/>
    <sheet xmlns:r="http://schemas.openxmlformats.org/officeDocument/2006/relationships" name="Property, Plant and Equipment (" sheetId="34" state="visible" r:id="rId34"/>
    <sheet xmlns:r="http://schemas.openxmlformats.org/officeDocument/2006/relationships" name="Accrued Expenses and Other Li_2"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Revenue From Contracts With C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Business and Organization - Add"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ale of Trex Commercial Produ_2" sheetId="46" state="visible" r:id="rId46"/>
    <sheet xmlns:r="http://schemas.openxmlformats.org/officeDocument/2006/relationships" name="Inventories - Summary of Invent" sheetId="47" state="visible" r:id="rId47"/>
    <sheet xmlns:r="http://schemas.openxmlformats.org/officeDocument/2006/relationships" name="Prepaid Expenses and Other As_3" sheetId="48" state="visible" r:id="rId48"/>
    <sheet xmlns:r="http://schemas.openxmlformats.org/officeDocument/2006/relationships" name="Goodwill and Other Intangible_2"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Accrued Expenses and Other Li_3" sheetId="52" state="visible" r:id="rId52"/>
    <sheet xmlns:r="http://schemas.openxmlformats.org/officeDocument/2006/relationships" name="Debt - Additional Information (" sheetId="53" state="visible" r:id="rId53"/>
    <sheet xmlns:r="http://schemas.openxmlformats.org/officeDocument/2006/relationships" name="Leases - Additional Information" sheetId="54" state="visible" r:id="rId54"/>
    <sheet xmlns:r="http://schemas.openxmlformats.org/officeDocument/2006/relationships" name="Leases - Supplemental Cash flow" sheetId="55" state="visible" r:id="rId55"/>
    <sheet xmlns:r="http://schemas.openxmlformats.org/officeDocument/2006/relationships" name="Leases - Maturities of Operatin" sheetId="56" state="visible" r:id="rId56"/>
    <sheet xmlns:r="http://schemas.openxmlformats.org/officeDocument/2006/relationships" name="Stockholders' Equity - Addition" sheetId="57" state="visible" r:id="rId57"/>
    <sheet xmlns:r="http://schemas.openxmlformats.org/officeDocument/2006/relationships" name="Stockholders' Equity - Computat" sheetId="58" state="visible" r:id="rId58"/>
    <sheet xmlns:r="http://schemas.openxmlformats.org/officeDocument/2006/relationships" name="Stockholders' Equity - Antidilu" sheetId="59" state="visible" r:id="rId59"/>
    <sheet xmlns:r="http://schemas.openxmlformats.org/officeDocument/2006/relationships" name="Revenue From Contracts With C_3"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Time" sheetId="63" state="visible" r:id="rId63"/>
    <sheet xmlns:r="http://schemas.openxmlformats.org/officeDocument/2006/relationships" name="Stock-Based Compensation - Perf" sheetId="64" state="visible" r:id="rId64"/>
    <sheet xmlns:r="http://schemas.openxmlformats.org/officeDocument/2006/relationships" name="Stock-Based Compensation - Su_2" sheetId="65" state="visible" r:id="rId65"/>
    <sheet xmlns:r="http://schemas.openxmlformats.org/officeDocument/2006/relationships" name="Stock-Based Compensation - SAR " sheetId="66" state="visible" r:id="rId66"/>
    <sheet xmlns:r="http://schemas.openxmlformats.org/officeDocument/2006/relationships" name="Employee Benefit Plans - Additi" sheetId="67" state="visible" r:id="rId67"/>
    <sheet xmlns:r="http://schemas.openxmlformats.org/officeDocument/2006/relationships" name="Income Taxes - Income Tax Provi" sheetId="68" state="visible" r:id="rId68"/>
    <sheet xmlns:r="http://schemas.openxmlformats.org/officeDocument/2006/relationships" name="Income Taxes - Reconciliation o" sheetId="69" state="visible" r:id="rId69"/>
    <sheet xmlns:r="http://schemas.openxmlformats.org/officeDocument/2006/relationships" name="Income Taxes - Schedule of Defe" sheetId="70" state="visible" r:id="rId70"/>
    <sheet xmlns:r="http://schemas.openxmlformats.org/officeDocument/2006/relationships" name="Income Taxes - Additional Infor" sheetId="71" state="visible" r:id="rId71"/>
    <sheet xmlns:r="http://schemas.openxmlformats.org/officeDocument/2006/relationships" name="Segment Information - Additiona" sheetId="72" state="visible" r:id="rId72"/>
    <sheet xmlns:r="http://schemas.openxmlformats.org/officeDocument/2006/relationships" name="Segment Information - Details o"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Fiscal Year Focus</t>
        </is>
      </c>
      <c r="B5" s="4" t="inlineStr">
        <is>
          <t xml:space="preserve"> 20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Fiscal Period Focus</t>
        </is>
      </c>
      <c r="B7" s="4" t="inlineStr">
        <is>
          <t xml:space="preserve">FY </t>
        </is>
      </c>
      <c r="C7" s="4" t="inlineStr">
        <is>
          <t xml:space="preserve"> </t>
        </is>
      </c>
      <c r="D7" s="4" t="inlineStr">
        <is>
          <t xml:space="preserve"> </t>
        </is>
      </c>
    </row>
    <row r="8">
      <c r="A8" s="4" t="inlineStr">
        <is>
          <t>Entity Central Index Key</t>
        </is>
      </c>
      <c r="B8" s="4" t="inlineStr">
        <is>
          <t>0001069878</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Trex Company, Inc.</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Trading Symbol</t>
        </is>
      </c>
      <c r="B15" s="4" t="inlineStr">
        <is>
          <t>TREX</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07159866</v>
      </c>
      <c r="D20" s="4" t="inlineStr">
        <is>
          <t xml:space="preserve"> </t>
        </is>
      </c>
    </row>
    <row r="21">
      <c r="A21" s="4" t="inlineStr">
        <is>
          <t>Entity File Number</t>
        </is>
      </c>
      <c r="B21" s="4" t="inlineStr">
        <is>
          <t>001-14649</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54-1910453</t>
        </is>
      </c>
      <c r="C23" s="4" t="inlineStr">
        <is>
          <t xml:space="preserve"> </t>
        </is>
      </c>
      <c r="D23" s="4" t="inlineStr">
        <is>
          <t xml:space="preserve"> </t>
        </is>
      </c>
    </row>
    <row r="24">
      <c r="A24" s="4" t="inlineStr">
        <is>
          <t>Entity Address, Address Line One</t>
        </is>
      </c>
      <c r="B24" s="4" t="inlineStr">
        <is>
          <t>2500 Trex Way</t>
        </is>
      </c>
      <c r="C24" s="4" t="inlineStr">
        <is>
          <t xml:space="preserve"> </t>
        </is>
      </c>
      <c r="D24" s="4" t="inlineStr">
        <is>
          <t xml:space="preserve"> </t>
        </is>
      </c>
    </row>
    <row r="25">
      <c r="A25" s="4" t="inlineStr">
        <is>
          <t>Entity Address, City or Town</t>
        </is>
      </c>
      <c r="B25" s="4" t="inlineStr">
        <is>
          <t>Winchester</t>
        </is>
      </c>
      <c r="C25" s="4" t="inlineStr">
        <is>
          <t xml:space="preserve"> </t>
        </is>
      </c>
      <c r="D25" s="4" t="inlineStr">
        <is>
          <t xml:space="preserve"> </t>
        </is>
      </c>
    </row>
    <row r="26">
      <c r="A26" s="4" t="inlineStr">
        <is>
          <t>Entity Address, Postal Zip Code</t>
        </is>
      </c>
      <c r="B26" s="4" t="inlineStr">
        <is>
          <t>22601</t>
        </is>
      </c>
      <c r="C26" s="4" t="inlineStr">
        <is>
          <t xml:space="preserve"> </t>
        </is>
      </c>
      <c r="D26" s="4" t="inlineStr">
        <is>
          <t xml:space="preserve"> </t>
        </is>
      </c>
    </row>
    <row r="27">
      <c r="A27" s="4" t="inlineStr">
        <is>
          <t>Entity Address, State or Province</t>
        </is>
      </c>
      <c r="B27" s="4" t="inlineStr">
        <is>
          <t>VA</t>
        </is>
      </c>
      <c r="C27" s="4" t="inlineStr">
        <is>
          <t xml:space="preserve"> </t>
        </is>
      </c>
      <c r="D27" s="4" t="inlineStr">
        <is>
          <t xml:space="preserve"> </t>
        </is>
      </c>
    </row>
    <row r="28">
      <c r="A28" s="4" t="inlineStr">
        <is>
          <t>City Area Code</t>
        </is>
      </c>
      <c r="B28" s="4" t="inlineStr">
        <is>
          <t>540</t>
        </is>
      </c>
      <c r="C28" s="4" t="inlineStr">
        <is>
          <t xml:space="preserve"> </t>
        </is>
      </c>
      <c r="D28" s="4" t="inlineStr">
        <is>
          <t xml:space="preserve"> </t>
        </is>
      </c>
    </row>
    <row r="29">
      <c r="A29" s="4" t="inlineStr">
        <is>
          <t>Local Phone Number</t>
        </is>
      </c>
      <c r="B29" s="4" t="inlineStr">
        <is>
          <t>542-6300</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8</v>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following documents are incorporated by reference in this Form 10-K as indicated herein:
Document Part of 10-K into which incorporated
Proxy Statement relating to Registrant’s 2025 Annual Meeting of Stockholders Corporate governance (under Part I, Item 1) and Part III</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altimore, Maryland</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Trex Company, Inc. (the Company) as of December 31, 2024 and 2023, the related consolidated statements of comprehensive income, changes in stockholders’ equity and cash flows for each of the three years in the period ended December 31, 2024, and the related notes and financial statement schedule listed in the Index at Item 15(a)(2)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4, 2025 expressed an unqualified opinion thereon. Basis for Opinion These financial statements are the responsibility of the Company’s management. Our responsibility is to express an opinion on the Company’s financial statements based on our audits.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Critical Audit Matter The critical audit matter communicated below is a matter arising from the current period audit of the financial statements that was communicated or required to be communicated to the audit committee and that: (1) relates to accounts or disclosures that are material to the financial statements and (2) involved our especially challenging, subjective or complex judgments. The communication of the critical audit matter does not alter in any way our opinion on the consolidated financial statements, taken as a whole, and we are not, by communicating the critical audit matter below, providing a separate opinion on the critical audit matter or on the accounts or disclosures to which it relat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1. BUSINESS AND ORGANIZATION Trex Company, Inc. (Trex), a Delaware corporation, was incorporated on September 4, 1998. Through December 30, 2022, Trex had one wholly-owned subsidiary, Trex Commercial Products, Inc. Together, Trex and Trex Commercial Products, Inc. are referred to as the Company. Through December 30, 2022, the Company operated in two reportable segments, Trex Residential Products (Trex Residential) and Trex Commercial Products (Trex Commercial). On December 30, 2022, the Company completed the sale of substantially all of the assets of its wholly-owned subsidiary and reportable segment, Trex Commercial. Refer to Note 3 below for more information on the sale. Subsequent to December 30, 2022, the Company operates in one reportable segment, Trex Residential. The Company’s principal business based on net sales is the manufacture and distribution of Trex Residential high-performance, low-maintenance wood-alternative decking and residential railing and outdoor living products and accessories, marketed under the brand name Trex ® . A majority of its products are manufactured in a proprietary process that combines reclaimed wood fibers and recycled polyethylene. Trex Commercial designed, engineered and marketed modular and architectural railing and staging systems for the commercial and multi-family market, including sports stadiums and performing arts venues. The principal executive offices are located at 2500 Trex Way, Winchester, Virginia 22601, and the telephone number at that address is (540) 542-6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Accounting The accompanying consolidated financial statements have been prepared in accordance with accounting principles generally accepted in the United States. The consolidated financial statements include the accounts of the Company. Intercompany accounts and transactions have been eliminated in consolidation. The Company’s results of operations are affected by a number of factors, including, but not limited to, the cost to manufacture and distribute products, cost of raw materials, inflation, tariffs, consumer spending and preferences, interest rates, the impact of any supply chain disruptions, economic conditions, and/or any adverse effects from global health pandemics and geopolitical conflicts. 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 Cash and Cash Equivalents Cash equivalents consist of highly liquid investments purchased with original maturities of three months or less. 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24 ,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recognized at the amount of revenue recognized on each shipment for Trex Residential products as the Company has an unconditional right to consideration from the customer and payment is due based solely on the passage of time. An estimate of expected credit losses is recognized as a valuation allowance and adjusted each reporting period. The estimate is based on the current expected credit loss model and is determined using an aging schedule, including past events, current conditions and reasonable and supportable forecasts about the future. There was no material valuation allowance recorded as of December 31, 2024 and December 31, 2023. In the years ended December 31, 2024 , 2023, and 2022, sales to certain customers of Trex Residential accounted for 10 % or more of the Company’s total net sales. For the year ended December 31, 2024 , three customers of Trex Residential represented approximately 81 % of the Company’s total net sales. For the year ended December 31, 2023 , three customers of Trex Residential represented 72 % of the Company’s total net sales. For the year ended December 31, 2022 , three customers of Trex Residential represented approximately 64 % of the Company’s total net sales. No other customer represented 10% or more of the Company’s total net sales. At December 31, 2024 , two customers represented 33 %, and 32 %, respectively, of the Company’s total accounts receivable balance. At December 31, 2023 , three customers represented 27 %, 23 % and 20 %, respectively, of the Company’s total accounts receivable balance. For each year ended December 31, 2024 , 2023, and 2022, approximately 21.4 %, 26.7 %, and 17.5 %, respectively, of the Company’s materials purchases at Trex Residential were purchased from its four largest suppliers. Inventories Inventories for the composite decking and railing products at Trex Residential are valued at the lower of cost (last-in, first-out, or LIFO, method) and market as this method results in a better matching of costs and revenues. The Company periodically reviews its inventory for slow moving or obsolete items and writes down the related products to the lower of cost or market. The Company’s reserves for estimated slow moving products or obsolescence are not material. At December 31, 2024 , the excess of the replacement cost of inventory over the LIFO value of inventory was approximately $ 49.7 million. Due to the nature of the LIFO valuation methodology, liquidations of inventories result in a portion of the Company's cost of sales being based on historical rather than current year costs. There were no LIFO liquidations or related impact on cost of sales in 2024. A majority of the products at Trex Residential are made in a proprietary process that combines reclaimed wood fibers and scrap polyethylene. Trex Residential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 Property, Plant and Equipment Property, plant and equipment are stated at historical cost. The costs of additions and improvements are capitalized, while maintenance and repairs are expensed as incurred. Cash flows for capital expenditures as reported in cash flows from investing activities in the Consolidated Statements of Cash Flows are adjusted to exclude unpaid amounts accrued at period end. Depreciation is provided using the straight-line method generally over the following estimated useful lives:
Buildings 40 years
Machinery and equipment 3 - 11 years
Furniture and fixtures 10 years
Forklifts and tractors 5 years
Computer equipment and software 5 years Leasehold improvements are amortized over the shorter of the lease term or 15 years.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 Leases The Company leases office space, storage warehouses, training and manufacturing facilities, and certain office and plant equipment under various operating leases. At inception of an arrangement, the Company evaluates, among other things, whether it has the right to control the use of an identified asset in order to determine if the arrangement is or contains a lease. Operating leases are included in operating lease right-of-use (ROU) assets, accrued expenses and other current liabilities, and operating lease liabilities in the consolidated balance sheets. Operating leases with an initial term of 12 months or less are not included in the consolidated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As the implicit rates of the Company’s leases are not readily determinable, the Company uses its incremental borrowing rate based on the information available at the commencement date in determining the present value of lease payments. The Company considers instruments with similar characteristics when calculating its incremental borrowing rate. Certain events, such as a modification to the arrangement or a change in the lease term, are assessed by the Company to determine if it is required to reassess estimates and judgments and remeasure the lease liability and ROU asset. The Company reviews its ROU asset for impairment whenever events or changes in circumstances indicate that the carrying amount of the asset may not be fully recoverable. The carrying amount of the ROU asset is not recoverable if it exceeds the sum of the undiscounted cash flows expected to result from the use of the asset. An impairment loss is measured as the amount by which the carrying amount of the ROU asset exceeds its fair value. The Company’s operating leases have remaining lease terms up to 11 years . Lease terms may include options to extend or terminate the lease when the Company determines that it is reasonably certain it will exercise the option. Lease expense for operating lease payments is recognized on a straight-line basis over the lease term. The Company has lease agreements with lease and non-lease components, which are accounted for separately. Consideration for non-lease components is stated on a stand-alone basis in the applicable agreements. 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ies: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 Goodwill Goodwill represents the excess of cost over net assets acquired resulting from the Company’s 1996 purchase of the Mobil Composite Products Division, the 2011 purchase of the assets of the Iron Deck Corporation, and the 2017 purchase of certain assets and the assumption of certain liabilities of SC Company. The Company evaluates the recoverability of goodwill in accordance with Accounting Standard Codification Topic 350, “ Intangibles – Goodwill and Other ,” annually or more frequently if an event occurs or circumstances change in the interim that would more likely than not reduce the fair value of the asset below its carrying amount. Goodwill is considered to be impaired when the net book value of the reporting unit exceeds its estimated fair value. The Company assigned its goodwill to reporting units and tests each reporting unit’s goodwill for impairment at least on an annual basis, or more frequently if an event occurs or circumstances change in the interim that indicate the carrying amount of reporting unit goodwill exceeds the implied fair value of that goodwill. The Company identified its reporting units based on the way it manages its operating segments. Prior to December 30, 2022, the Company had three reporting units: a residential reporting unit in the Trex Residential reportable segment, and a commercial railing reporting unit and a staging reporting unit in the Trex Commercial reportable segment. Subsequent to the sale of Trex Commercial on December 30, 2022, the Company has one reporting unit in the Trex Residential reportable segment. Each reporting unit constitutes a business with discrete financial information and operating segment management, at a level below the Company’s chief operating decision maker regularly reviews the operating results of the reporting unit. The Company assigned goodwill to the reporting units based on the excess of the fair values acquired over the fair value of the sum of the individual assets acquired and liabilities assumed that were assigned to the reporting units. In testing for goodwill impairment, the Company first assesses qualitative factors to determine whether it is more likely than not that the fair value of a reporting unit is less than its carrying amount, including goodwill. If the qualitative assessment indicates that the carrying amount of the reporting unit exceeds its fair value, including goodwill, the Company is then required to perform a quantitative goodwill impairment test. The quantitative goodwill impairment test, used to identify both the existence of impairment and the amount of impairment loss, compares the fair value of a reporting unit with its carrying amount, including goodwill. The fair value of a reporting unit refers to the price that would be received to sell the unit as a whole in an orderly transaction between market participants at the measurement date. If the carrying amount of a reporting unit exceeds its fair value, an impairment loss is recognized in an amount equal to that excess, limited to the total amount of goodwill allocated to that reporting unit. The Company performs the annual impairment testing of its goodwill as of October 31 of each year. For fiscal years 2024, 2023 and 2022, the Company completed its annual impairment test of goodwill for its Trex Residential reporting segment residential reporting unit utilizing the qualitative assessment and concluded it was not more likely than not that the fair value of the residential reporting unit was less than its carrying amount. Qualitative factors the Company considered include events and circumstances such as macroeconomic conditions, industry and market considerations, cost factors, overall financial performance, and other relevant Company-specific events, as applicable. Product Warranty The Company warrants that for the applicable warranty period its Trex Residential products, when properly installed, used and maintained, will be free from material defects in workmanship and materials and its decking, cladding, fascia and railing products will not split, splinter, rot or suffer structural damage from termites or fungal decay. Products sold on or after January 1, 2023: The warranty period for residential use is 50 years for Transcend ® decking, 35 years for Select ® decking and Universal Fascia, and 25 years for Enhance ® decking and Transcend, Select, Enhance and Signature ® railing. The warranty period for commercial use is 10 years, excluding Signature railing and Transcend cladding, which each have a warranty period of 25 years. The Company further warrants that Trex Transcend, Trex Enhance and Trex Select decking and cladding and Universal Fascia products will not fade in color from light and weathering exposure more than a certain amount and will be resistant to permanent staining from food and beverage substances or mold and mildew, provided the stain is cleaned within seven days of appearance, for the warranty period referred to above. If there is a breach of such warranties, the Company has an obligation either to replace the defective product or refund the purchase price. Products sold prior to January 1, 2023: The warranty period is 25 years for residential use and 10 years for commercial use. With respect to Trex Signature railing, the warranty period is 25 years for both residential and commercial use. The Company further warrants that Trex Transcend, Trex Enhance, Trex Select and Universal Fascia products will not fade in color more than a certain amount and will be resistant to permanent staining from food substances or mold, provided the stain is cleaned within seven days of appearance, for the warranty period referred to above. If there is a breach of such warranties, the Company has an obligation either to replace the defective product or refund the purchase price. The Company maintains a warranty reserve for the settlement of its product warranty claims. The Company accrues for the estimated cost of product warranty claims at the time revenue is recognized based on such factors as historical claims experience and expected future claims experience. Management reviews and adjusts these estimates, if necessary, based on the differences between actual experience and historical estimates. Additionally, the Company accrues for warranty costs associated with occasional or unanticipated product quality issues if a loss is probable and can be reasonably estimated, as necessary. Treasury Stock The Company records the repurchase of shares of its common stock at cost. These shares are considered treasury stock, which is a reduction to stockholders’ equity. Treasury stock is included in authorized and issued shares but excluded from outstanding shares. Revenue Recognition Trex Residential Products. Trex Residential principally generates revenue from the manufacture and sale of its high-performance, low-maintenance, eco-friendly composite decking and railing products and accessories. Substantially all of its revenues are from contracts with customers, which are individual customer purchase orders of short-term duration of less than one year. Trex Residential satisfies its performance obligations at a point in time. The shipment of each product is a separate performance obligation as the customer is able to derive benefit from each product shipped and no performance obligation remains after shipment. Upon shipment of the product, the customer obtains control over the distinct product and Trex Residential satisfies its performance obligation. Any performance obligation that remains unsatisfied at the end of a reporting period is part of a contract that has an original expected duration of one year or less. Any variable consideration related to the unsatisfied performance obligation is allocated wholly to the unsatisfied performance obligation and recognized when the product ships and the performance obligation is satisfied and is included in “Accrued expenses and other liabilities, Sales and marketing” in Note 8 to these Consolidated Financial Statements. Trex Commercial Products. Trex Commercial generated revenue from the manufacture and sale of its modular and architectural railing and staging systems. All of its revenues were from fixed-price contracts with customers. Trex Commercial contracts had a single performance obligation as the promise to transfer the individual goods or services was not separately identifiable from other promises in the contract and was, therefore, not distinct. On December 30, 2022, the Company sold substantially all of the assets of its wholly-owned subsidiary and reportable segment Trex Commercial. Trex Commercial satisfied its performance obligation over time as work progressed because control transferred continuously to its customers. Revenue and estimated profit were recognized over time based on the proportion of actual costs incurred to date relative to total estimated costs at completion to measure progress toward satisfying the performance obligation. Incurred costs represent work performed, which corresponds with, and thereby best depicts, the transfer of control to the customer. Incurred costs included all direct material, labor, subcontract and certain indirect costs. The Company reviewed and updated its estimates regularly and recognized adjustments in estimated profit on contracts under the cumulative catch-up method. Under this method, the impact of the adjustment on revenue and estimated profit to date on a contract is recognized in the period the adjustment is identified. If at any time the estimate of contract profitability indicated an anticipated loss on the contract, the Company recognized the total loss in the period it was identified. During the year ended December 31, 2022 , no adjustment to any one contract was material to the Company’s Consolidated Financial Statements and no material impairment loss on any contract was recorded. Stock-Based Compensation The Company measures stock-based compensation at the grant date of the award based on the fair value. For stock options, stock appreciation rights and time-based restricted stock and time-based restricted stock units, stock-based compensation is recognized on a straight-line basis over the vesting periods of the award. The Company recognizes forfeitures as they occur.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predetermined performance measures. Stock-based compensation expense is included in “Selling, general and administrative expenses” in the accompanying Consolidated Statements of Comprehensive Income. Income Taxes The Company recognizes deferred tax assets and liabilities based on the difference between the financial statement basis and tax basis of assets and liabilities using enacted tax laws and statutory tax rate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s of December 31, 2024 , the Company has a valuation allowance of $ 2.6 million against these deferred tax assets related to certain state tax credits. The Company analyzes its position in subsequent reporting periods, considering all available positive and negative evidence, in determining the expected realization of its deferred tax assets. Research and Development Costs Research and development costs are expensed as incurred. For the years ended December 31, 2024 , 2023, and 2022, research and development costs were $ 3.5 million, $ 3.3 million, and $ 0.5 million, respectively, and have been included in “Selling, general and administrative expenses” in the accompanying Consolidated Statements of Comprehensive Income. Advertising Costs The Company expenses its branding and advertising communication costs as incurred. Production costs are deferred and recognized as expense in the period that the related advertisement is first used. For the years ended December 31, 2024 , 2023, and 2022, branding expenses, including advertising expenses, were $ 53.5 million, $ 48.8 million, and $ 43.3 million, respectively. Fair Value of Financial Instruments The Company considers the recorded value of its financial assets and liabilities, consisting primarily of cash and cash equivalents, accounts receivable, accounts payable, accrued expenses and other current liabilities, and debt to approximate the fair value of the respective assets and liabilities on the Consolidated Balance Sheets at December 31, 2024 and 2023. New Accounting Standards Recently Adopted In November 2023, the Financial Accounting Standards Board (FASB) issued Accounting Standards Update (ASU) No. 2023-07, “Segment Reporting (Topic 280): Improvements to Reportable Segment Disclosures.” The guidance requires disclosure of significant segment expenses which are regularly provided to the chief operating decision maker (CODM), the composition of and amount of other segment items, the CODM’s title and position within the organization, and how the CODM uses the reported measure(s) of segment’s profit or loss to assess the performance of the segment. In addition, on an interim basis, all segment profit or loss and asset disclosures currently required on an annual basis must be reported, as well as those required by Topic 280. The guidance allows for multiple measure of a segment’s profit or loss to be reported. Entities which have a single reportable segment must apply Topic 280 in its entirety. The guidance was effective for fiscal years beginning after December 15, 2023, and for interim periods beginning after December 15, 2024. Early adoption was permitted. Entities are required to apply the amendments of this update retrospectively for all prior periods presented in the financial statements. The Company adopted the standard in the quarterly period ended December 31, 2024. The Company applied the standard retrospectively and accordingly, prior periods were adjusted. Adoption of this guidance did not impact consolidated results of operations and financial position . New Accounting Standards Not Yet Adopted In November 2024, the FASB issued ASU No. 2024-03, “Income Statement – Reporting Comprehensive Income – Disaggregation Disclosures.” This guidance requires more detailed disclosure about the types of expenses presented within the expense captions of the financial statements. Specifically, disclosure of purchases of inventory, employee compensation, depreciation, and intangible asset amortization are required on both an interim and annual basis. In addition, a qualitative description of remaining amounts in relevant expense captions which have not separately been disaggregated will be required on an interim and annual basis. On an annual basis, disclosure of an entity’s definition of selling expenses and the amount of selling expenses is required. The amendments to this update are effective for annual reporting periods beginning after December 15, 2026, and interim periods beginning after December 15, 2027. Early adoption of this update is permitted. The amendments to this update should be applied prospectively to financial statements issued for reporting periods after the effective date of the update or retrospectively to any or all prior periods presented in the financial statements. The Company believes adoption will result in expanded financial statement footnote disclosure but does not believe adoption of this update will have a material impact on its consolidated results of operations. The Company is continuing to evaluate the impacts of the pending adoption. As such, the Company’s preliminary assessments are subject to change. In December 2023, the FASB issued ASU No. 2023-09, “Income Taxes (Topic 740): Improvements to Income Tax Disclosures.” The guidance requires public entities to disclose additional categories of information related to federal, state, and foreign income taxes and additional details related to reconciling items should they meet a quantitative threshold. The guidance requires disclosure of income taxes paid (net of refunds received) disaggregated by federal, state, and foreign taxes and to disaggregate the information by jurisdiction based on quantitative thresholds. The guidance is effective for fiscal year beginning after December 15, 2024. Early adoption is permitted. The guidance should be applied on a prospective basis, retrospective application is permitted. The Company does not expect adoption of the guidance to have a material effect on its consolidated results of operations and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ale of Trex Commercial Products, Inc.</t>
        </is>
      </c>
      <c r="B1" s="2" t="inlineStr">
        <is>
          <t>12 Months Ended</t>
        </is>
      </c>
    </row>
    <row r="2">
      <c r="B2" s="2" t="inlineStr">
        <is>
          <t>Dec. 31, 2024</t>
        </is>
      </c>
    </row>
    <row r="3">
      <c r="A3" s="4" t="inlineStr">
        <is>
          <t>Trex Commercial Products Inc [Member]</t>
        </is>
      </c>
      <c r="B3" s="4" t="inlineStr">
        <is>
          <t xml:space="preserve"> </t>
        </is>
      </c>
    </row>
    <row r="4">
      <c r="A4" s="3" t="inlineStr">
        <is>
          <t>Subsidiary or Equity Method Investee [Line Items]</t>
        </is>
      </c>
      <c r="B4" s="4" t="inlineStr">
        <is>
          <t xml:space="preserve"> </t>
        </is>
      </c>
    </row>
    <row r="5">
      <c r="A5" s="4" t="inlineStr">
        <is>
          <t>Sale of Trex Commercial Products, Inc.</t>
        </is>
      </c>
      <c r="B5" s="4" t="inlineStr">
        <is>
          <t xml:space="preserve">3. SALE OF TREX COMMERCIAL PRODUCTS, INC. On December 30, 2022, the Company completed the sale of substantially all of the assets of its wholly-owned subsidiary and reportable segment, Trex Commercial, for net proceeds of $ 7.3 million. The divestiture reflected the Company’s decision to focus on driving the most profitable growth strategy for the Company and its shareholders through the execution of its outdoor living strategy. With the sale complete, the Company has dedicated its resources to accelerating conversion to composites from wood and further strengthen its leadership position in the outdoor living category. The sale resulted in a loss on sale of $ 15.4 million and is reported in the Consolidated Statements of Comprehensive Income. The divestiture did not represent a strategic shift with a major effect on the Company’s operations and financial results and, therefore, was not reported as a discontinued operation. As such, the results of operations of Trex Commercial are consolidated in the Company’s results of operations for the year ended December 31, 2022. Refer to Note 17, Segment Information, for additional information on the Trex Commercial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4. INVENTORIES Inventories at LIFO value consist of the following as of December 31 (in thousands):
2024 2023
Finished goods $ 183,670 $ 88,840
Raw materials 73,281 51,688
Total FIFO (first-in, first-out) inventories 256,951 140,528
Reserve to adjust inventories to LIFO value ( 49,669 ) ( 33,439 )
Total LIFO inventories $ 207,282 $ 107,089 Inventory related to Trex Residential composite decking and railing products is stated at the lower of LIFO cost or market. The Company periodically reviews its inventory for slow moving or obsolete items and writes down the related products to estimated market. During the year ended December 31, 2024 the Company adjusted reserves for estimated slow moving products or obsolescence. These reserves are not material. Under the LIFO method, reductions in inventory cause a portion of the Company’s cost of sales to be based on historical costs rather than current year costs. There was no inventory reduction in 2024. During the year ended December 31, 2023, the Company had a liquidation of inventories produced in the prior year ended December 31, 2022. As a result, a portion of the Company’s cost of sales in 2023 was based on prior year costs rather than on current year costs. However, the prior year cost of inventory closely approximated the current year cost of inventory and the resulting effect of the liquidation of inventories on the Company’s cost of sales was immaterial in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Text Block [Abstract]</t>
        </is>
      </c>
      <c r="B3" s="4" t="inlineStr">
        <is>
          <t xml:space="preserve"> </t>
        </is>
      </c>
    </row>
    <row r="4">
      <c r="A4" s="4" t="inlineStr">
        <is>
          <t>Prepaid Expenses and Other Assets</t>
        </is>
      </c>
      <c r="B4" s="4" t="inlineStr">
        <is>
          <t xml:space="preserve">5. PREPAID EXPENSES AND OTHER ASSETS Prepaid expenses and other assets consist of the following as of December 31 (in thousands):
2024 2023
Prepaid expenses $ 21,353 $ 11,830
Income tax receivable — 9,611
Other 625 629
Total prepaid expenses and other assets $ 21,978 $ 22,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6. GOODWILL AND OTHER INTANGIBLE ASSETS, NET The carrying amount of goodwill at December 31, 2024, and December 31, 2023 , was $ 14.2 million for Trex Residential. For fiscal years 2024, 2023 and 2022, the Company completed its annual impairment test of goodwill for its residential reporting unit in Trex Residential utilizing the qualitative assessment and concluded it was not more likely than not that the fair value of the residential reporting unit was less than its carrying amount. The Company’s intangible assets, purchased in 2018 and 2024, consist of domain names and internal use software for Trex Residential. At December 31, 2024, and December 31, 2023 , intangible assets were $ 10.6 million and $ 6.3 million and accumulated amortization was $ 2.8 million and $ 2.4 million, respectively. Intangible asset amounts were determined based on the estimated economics of the asset and are amortized over the estimated useful lives on a straight-line basis over 15 years for domain names and 10 years for internal use software, which approximates the pattern in which the economic benefits are expected to be received. The Company evaluates the recoverability of intangible assets periodically and considers events or circumstances that may warrant revised estimates of useful lives or that may indicate an impairment. Intangible asset amortization expense for the year ended December 31, 2024, December 31, 2023, and December 31, 2022 , was $ 0.4 million, $ 0.4 million, and $ 0.4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7. PROPERTY, PLANT AND EQUIPMENT Property, plant and equipment consist of the following as of December 31 (in thousands):
2024 2023
Machinery and equipment $ 573,954 $ 545,037
Building and improvements 152,023 145,821
Forklifts and tractors 24,403 24,646
Computer equipment 18,103 18,497
Furniture and fixtures 9,473 9,489
Construction in process 463,235 247,659
Land 29,976 29,143
Total property, plant and equipment 1,271,167 1,020,292
Accumulated depreciation ( 348,299 ) ( 310,890 )
Total property, plant and equipment, net $ 922,868 $ 709,402 The Company had construction in process as of December 31, 2024 , of approximately $ 463 million. The Company expects that substantially all of the construction in process will be completed and put into service before or during the year ending December 31, 2027. Depreciation expense for the years ended December 31, 2024 , 2023, and 2022, was $ 54.3 million, $ 49.8 million, and $ 43.9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8. ACCRUED EXPENSES AND OTHER LIABILITIES Accrued expenses and other liabilities consist of the following as of December 31 (in thousands):
2024 2023
Sales and marketing $ 22,874 $ 15,496
Compensation and benefits 16,132 $ 25,859
Capital Projects 13,274 —
Operating lease liabilities 10,800 7,663
Manufacturing costs 2,904 3,382
Income Taxes 917 —
Other 5,978 4,334
Total accrued expenses and other liabilities $ 72,879 $ 56,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9. DEBT Revolving Credit Facility Indebtedness prior to October 10, 2024. On May 18, 2022, the Company entered into a Credit Agreement (Credit Agreement) with certain lending parties thereto (Lenders) to amend and restate the Fourth Amended and Restated Credit Agreement dated as of November 5, 2019. Under the Credit Agreement, the Lenders agreed to provide the Company with one or more Revolving Loans in a collective maximum principal amount of $ 400,000,000 (Loan Limit) throughout the term, which ends May 18, 2027 (Term). Included within the Loan Limit are sublimits for a Letter of Credit facility in an amount not to exceed $ 60,000,000 ; and Swing Line Loans in an aggregate principal amount at any time outstanding not to exceed $ 20,000,000 . The Revolving Loans, the Letter of Credit facility and the Swing Line Loans are for the purpose of raising working capital and supporting general business operations. On December 22, 2022, the Company entered into a First Amendment to the Credit Agreement (First Amendment). As a part of the First Amendment, the Credit Agreement was amended and restated to provide for an additional Revolving B Loan (as hereinafter defined). Under the First Amendment, the Lenders agreed to provide the Company with a Revolving B Loan consisting of one or more revolving loans in a collective maximum principal amount of $ 150,000,000 (Revolving B Loan Limit) throughout the term, which ended December 22, 2024 (Revolving B Loan Term). Previously, under the Credit Agreement, there was no Revolving B Loan. The First Amendment also provided that TD Bank, N.A. would serve as Syndication Agent. In conjunction with the First Amendment, on December 22, 2022, the Credit Agreement was amended and restated to refer to the original loan as the Revolving A Loan. The amended and restated Credit Agreement was made an Exhibit A to the First Amendment. All of the terms of the Credit Agreement apply to the Revolving B Loan. The amended Credit Agreement provides the Company, in the aggregate, the ability to borrow an amount up to the Revolving A Loan Limit during the Revolving A Loan Term (which ends May 18, 2027) and Revolving B Loan Limit during the Revolving B Loan Term. The Company is not obligated to borrow any amount under the revolving loans. Within the respective loan limit, the Company may borrow, repay and reborrow at any time or from time to time while the notes issued pursuant to the Credit Agreement are in effect. Base Rate Loans (as defined in the Credit Agreement) under the Revolving A Loan and the Swing Line Loans accrue interest at the Base Rate plus the Applicable Rate (as defined in the Credit Agreement) and Term SOFR Loans for the Revolving Loans accrue interest at the rate per annum equal to the sum of Term SOFR for such interest period plus the Applicable Rate (as defined in the Credit Agreement). The Base Rate for any day is a fluctuating rate per annum equal to the highest of (a) the Federal Funds Rate plus 0.50 % , (b) the rate of interest in effect for such day as publicly announced from time to time by BOA as its prime rate, and (c) the Term SOFR plus 1.0 % subject to certain interest rate floors. Repayment of all then outstanding principal, interest, fees and costs is due at the end of the Term. With respect to Revolving B Loans (as defined in the First Amendment), for any day, the rate per annum is a tiered pricing based upon the Consolidated Debt to Consolidated EBITDA Ratio. The applicable rate for Revolving B Loans that are Base Rate Loans range between 1.20 % and 2.15 % and the applicable rate for Revolving B Loans that are Term SOFR/Term SOFR Daily Floating Rate range between 0.20 % and 1.15 %. Under the terms of the Security and Pledge Agreement, the Company, subject to certain permitted encumbrances, as collateral security for the above-stated loans and all other present and future indebtedness of the Company owing to the Lenders grants a continuing security interest in certain collateral described and defined in the Security and Pledge Agreement but excluding the Excluded Property (as defined in the Security and Pledge Agreement). Indebtedness on and after October 10, 2024. On October 10, 2024, the Company, entered into a Second Amendment to the Credit Agreement (Second Amendment) with certain lending parties thereto (Lenders) to amend that Credit Agreement dated as of May 18, 2022, as amended by that certain First Amendment dated as of December 22, 2022. The Second Amendment provides the Company with Revolving A Loans in the maximum principal amount of $ 400,000,000 (Revolving A Loans), Revolving B Loans in the maximum principal amount of $ 150,000,000 (Revolving B Loans), and Letters of Credit and Swing Line Loans (as defined in the Credit Agreement). The Second Amendment extends the maturity date of the Revolving B Loans from December 22, 2024 to December 22, 2026 . Base Rate Loans (as defined in the Credit Agreement) under the Revolving A Loan and the Swing Line Loans accrue interest at the Base Rate plus the Applicable Rate (as defined in the Credit Agreement) and Term SOFR Loans for the Revolving Loans accrue interest at the rate per annum equal to the sum of Term SOFR for such interest period plus the Applicable Rate (as defined in the Credit Agreement). The Base Rate for any day is a fluctuating rate per annum equal to the highest of (a) the Federal Funds Rate plus 0.50 % , (b) the rate of interest in effect for such day as publicly announced from time to time by BOA as its prime rate, and (c) the Term SOFR plus 1.0 % subject to certain interest rate floors. Repayment of all then outstanding principal, interest, fees and costs is due at the end of the Term (as defined in the Credit Agreement). With respect to Revolving B Loans (as defined in the Credit Agreement), for any day, the rate per annum is a tiered pricing based upon the Consolidated Debt to Consolidated EBITDA Ratio. The applicable rate for Revolving B Loans that are Base Rate Loans range between 0.20 % and 1.15 %. and the applicable rate for Revolving B Loans that are Term SOFR/Term SOFR Daily Floating Rate range between 1.20 % and 2.15 %. The Company had $ 202.6 million in borrowings outstanding under its revolving credit facility and available borrowing capacity of $ 347.4 million at December 31, 2024 . The weighted average interest rate on the revolving credit facility was 5.26 % as of December 31, 2024. Compliance with Debt Covenants and Restrictions Pursuant to the terms of the Credit Agreement, the Company is subject to certain loan compliance covenants. The Company was in compliance with all covenants as of December 31, 2024 . Failure to comply with the financial covenants could be considered a default of repayment obligations and, among other remedies, could accelerate payment of any amount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For the years ended December 31, 2024, and December 31, 2023 , total operating lease cost was $ 10.4 million and $ 8.0 million, respectively. The weighted average remaining lease term at December 31, 2024 and December 31, 2023 was 6.3 years and 4.4 years, respectively. The weighted average discount rate at December 31, 2024 and December 31, 2023 was 4.57 % and 2.32 %, respectively. The following table includes supplemental cash flow information for the years ended December 31, 2024, December 31, 2023, and December 31, 2022 and supplemental balance sheet information at December 31, 2024 and December 31, 2023 related to operating leases (in thousands):
Supplemental Cash Flow Information For the Year Ended December 31,
2024 2023 2022
Cash paid for amounts included in the measurement of $ 10,361 $ 8,176 $ 8,688
Operating ROU assets obtained in exchange for lease liabilities $ 35,704 $ 2,559 $ 8,064
Supplemental Balance Sheet Information December 31, December 31,
Operating lease ROU assets $ 52,195 $ 26,233
Operating lease liabilities:
Accrued expenses and other current liabilities $ 10,800 $ 7,663
Operating lease liabilities 41,979 18,840
Total operating lease liabilities $ 52,779 $ 26,503 The following table summarizes maturities of operating lease liabilities at December 31, 2024 (in thousands):
Maturities of operating lease liabilities
2025 $ 11,057
2026 11,065
2027 10,575
2028 9,618
2029 4,434
Thereafter 15,798
Total lease payments $ 62,547
Less imputed interest ( 9,768 )
Total operating liabilities $ 52,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151449</v>
      </c>
      <c r="C4" s="6" t="n">
        <v>1094837</v>
      </c>
      <c r="D4" s="6" t="n">
        <v>1106043</v>
      </c>
    </row>
    <row r="5">
      <c r="A5" s="4" t="inlineStr">
        <is>
          <t>Cost of sales</t>
        </is>
      </c>
      <c r="B5" s="5" t="n">
        <v>665781</v>
      </c>
      <c r="C5" s="5" t="n">
        <v>642430</v>
      </c>
      <c r="D5" s="5" t="n">
        <v>702054</v>
      </c>
    </row>
    <row r="6">
      <c r="A6" s="4" t="inlineStr">
        <is>
          <t>Gross profit</t>
        </is>
      </c>
      <c r="B6" s="5" t="n">
        <v>485668</v>
      </c>
      <c r="C6" s="5" t="n">
        <v>452407</v>
      </c>
      <c r="D6" s="5" t="n">
        <v>403989</v>
      </c>
    </row>
    <row r="7">
      <c r="A7" s="4" t="inlineStr">
        <is>
          <t>Selling, general and administrative expenses</t>
        </is>
      </c>
      <c r="B7" s="5" t="n">
        <v>179995</v>
      </c>
      <c r="C7" s="5" t="n">
        <v>176203</v>
      </c>
      <c r="D7" s="5" t="n">
        <v>141831</v>
      </c>
    </row>
    <row r="8">
      <c r="A8" s="4" t="inlineStr">
        <is>
          <t>Loss on sale</t>
        </is>
      </c>
      <c r="B8" s="5" t="n">
        <v>0</v>
      </c>
      <c r="C8" s="5" t="n">
        <v>0</v>
      </c>
      <c r="D8" s="5" t="n">
        <v>15423</v>
      </c>
    </row>
    <row r="9">
      <c r="A9" s="4" t="inlineStr">
        <is>
          <t>Income from operations</t>
        </is>
      </c>
      <c r="B9" s="5" t="n">
        <v>305673</v>
      </c>
      <c r="C9" s="5" t="n">
        <v>276204</v>
      </c>
      <c r="D9" s="5" t="n">
        <v>246735</v>
      </c>
    </row>
    <row r="10">
      <c r="A10" s="4" t="inlineStr">
        <is>
          <t>Interest (income) expense, net</t>
        </is>
      </c>
      <c r="B10" s="5" t="n">
        <v>-11</v>
      </c>
      <c r="C10" s="5" t="n">
        <v>5</v>
      </c>
      <c r="D10" s="5" t="n">
        <v>-103</v>
      </c>
    </row>
    <row r="11">
      <c r="A11" s="4" t="inlineStr">
        <is>
          <t>Income before income taxes</t>
        </is>
      </c>
      <c r="B11" s="5" t="n">
        <v>305684</v>
      </c>
      <c r="C11" s="5" t="n">
        <v>276199</v>
      </c>
      <c r="D11" s="5" t="n">
        <v>246838</v>
      </c>
    </row>
    <row r="12">
      <c r="A12" s="4" t="inlineStr">
        <is>
          <t>Provision for income taxes</t>
        </is>
      </c>
      <c r="B12" s="5" t="n">
        <v>79292</v>
      </c>
      <c r="C12" s="5" t="n">
        <v>70815</v>
      </c>
      <c r="D12" s="5" t="n">
        <v>62212</v>
      </c>
    </row>
    <row r="13">
      <c r="A13" s="4" t="inlineStr">
        <is>
          <t>Net income</t>
        </is>
      </c>
      <c r="B13" s="6" t="n">
        <v>226392</v>
      </c>
      <c r="C13" s="6" t="n">
        <v>205384</v>
      </c>
      <c r="D13" s="6" t="n">
        <v>184626</v>
      </c>
    </row>
    <row r="14">
      <c r="A14" s="4" t="inlineStr">
        <is>
          <t>Basic earnings per common share</t>
        </is>
      </c>
      <c r="B14" s="7" t="n">
        <v>2.09</v>
      </c>
      <c r="C14" s="7" t="n">
        <v>1.89</v>
      </c>
      <c r="D14" s="7" t="n">
        <v>1.65</v>
      </c>
    </row>
    <row r="15">
      <c r="A15" s="4" t="inlineStr">
        <is>
          <t>Basic weighted average common shares outstanding</t>
        </is>
      </c>
      <c r="B15" s="5" t="n">
        <v>108191635</v>
      </c>
      <c r="C15" s="5" t="n">
        <v>108680459</v>
      </c>
      <c r="D15" s="5" t="n">
        <v>111710676</v>
      </c>
    </row>
    <row r="16">
      <c r="A16" s="4" t="inlineStr">
        <is>
          <t>Diluted earnings per common share</t>
        </is>
      </c>
      <c r="B16" s="7" t="n">
        <v>2.09</v>
      </c>
      <c r="C16" s="7" t="n">
        <v>1.89</v>
      </c>
      <c r="D16" s="7" t="n">
        <v>1.65</v>
      </c>
    </row>
    <row r="17">
      <c r="A17" s="4" t="inlineStr">
        <is>
          <t>Diluted weighted average common shares outstanding</t>
        </is>
      </c>
      <c r="B17" s="5" t="n">
        <v>108322576</v>
      </c>
      <c r="C17" s="5" t="n">
        <v>108809403</v>
      </c>
      <c r="D17" s="5" t="n">
        <v>111880488</v>
      </c>
    </row>
    <row r="18">
      <c r="A18" s="4" t="inlineStr">
        <is>
          <t>Comprehensive income</t>
        </is>
      </c>
      <c r="B18" s="6" t="n">
        <v>226392</v>
      </c>
      <c r="C18" s="6" t="n">
        <v>205384</v>
      </c>
      <c r="D18" s="6" t="n">
        <v>1846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11. FINANCIAL INSTRUMENTS The Company considers the recorded value of its financial assets and liabilities, consisting primarily of cash and cash equivalents, accounts receivable, accounts payable, accrued expenses and other current liabilities, and debt to approximate the fair value of the respective assets and liabilities on the Consolidated Balance Sheets at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2. STOCKHOLDERS’ EQUITY Earnings Per Share The following table sets forth the computation of basic and diluted earnings per share (in thousands, except share and per share data):
Year Ended December 31,
2024 2023 2022
Numerator:
Net income $ 226,392 $ 205,384 $ 184,626
Denominator:
Basic weighted average shares outstanding 108,191,635 108,680,459 111,710,676
Effect of dilutive securities:
Stock appreciation rights 51,097 71,406 94,859
Restricted stock 79,844 57,538 74,953
Diluted weighted average shares outstanding 108,322,576 108,809,403 111,880,488
Basic earnings per share $ 2.09 $ 1.89 $ 1.65
Diluted earnings per share $ 2.09 $ 1.89 $ 1.65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Year Ended December 31,
2024 2023 2022
Restricted stock 35,575 52,323 48,851
Stock appreciation rights 67,017 93,163 52,107 Stock Repurchase Program On May 4, 2023, the Trex Board of Directors adopted a new stock repurchase program (2023 Stock Repurchase Program) of up to 10.8 million shares of its outstanding common stock, and terminated the existing Stock Repurchase Program. The 2023 Stock Repurchase Program has no set expiration date. The Company repurchased 1,580,640 shares of its outstanding common stock under the 2023 Stock Repurchase Program during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13. REVENUE FROM CONTRACTS WITH CUSTOMERS Topic 606 provides a single, comprehensive model for revenue recognition arising from contracts with customers. A performance obligation is a promise in a contract to transfer a distinct good or service to the customer and is the unit of account in Topic 606. A contract’s transaction price is allocated to each distinct performance obligation and revenue is recognized when or as the Company satisfies the performance obligation. Revenue is recognized at an amount that reflects the consideration to which the entity expects to be entitled in exchange for transferring control of the goods or services to a customer. Trex Residential Products Trex Residential principally generates revenue from the manufacture and sale of its high-performance, low-maintenance, eco-friendly wood-alternative composite decking and residential railing products and accessories. Substantially all of its revenues are from contracts with customers, which are purchase orders of short-term duration of less than one year. Its customers, in turn, sell primarily to the residential market, which includes replacement, remodeling and new construction related to outdoor living products. Trex Residential satisfies its performance obligations at a point in time. The shipment of each product is a separate performance obligation as the customer is able to derive benefit from each product shipped and no performance obligation remains after shipment. Upon shipment of the product, the customer obtains control over the distinct product and Trex Residential satisfies its performance obligation. Any performance obligation that remains unsatisfied at the end of a reporting period is part of a contract that has an original expected duration of one year or less. Any variable consideration related to the unsatisfied performance obligation is allocated wholly to the unsatisfied performance obligation and recognized when the product ships and the performance obligation is satisfied and is included in “Accrued expenses and other liabilities, Sales and marketing” in Note 8 to the Consolidated Financial Statements. For each product shipped, the transaction price by product is specified in the purchase order. The Company recognizes revenue on the transaction price less any amount offered under a sales incentive program. The Company recognizes an account receivable for the amount of revenue recognized as it has an unconditional right to consideration at the time of shipment and payment from the customer is due based solely on the passage of time. The Company receives payments from its customers based on the payment terms applicable to each individual contract and the customer pays in accordance with the billing terms specified in the purchase order, which is less than one year. The related accounts receivables are included in “Accounts receivable, net” in the Consolidated Balance Sheets. Trex Residential may offer various sales incentive programs throughout the year. It estimates the amount of sales incentive to allocate to each performance obligation, or product shipped, based on direct sales to the customer. The estimate is updated each reporting period, and any changes are allocated to the performance obligations on the same basis as at inception. Changes in estimate allocated to a previously satisfied performance obligation are recognized as a reduction of revenue in the period in which the change occurs under the cumulative catch-up method. In addition to sales incentive programs, Trex Residential may offer payment discounts. It estimates the payment discount that it believes will be taken by the customer based on prior history using the most-likely-amount method of estimation. Trex Residential pays commissions to certain employees. However, the sales commissions are not directly attributable to identifiable contracts, are discretionary in nature and are based on other factors not related to obtaining a contract, such as individual performance, profitability of the entity, annual sales targets, etc. These costs are included in selling, general and administrative expenses as incurred. Trex Residential does not grant contractual product return rights to customers other than pursuant to its assurance product warranty (see related disclosure on product warranties in Note 19, “Commitments and Contingencies”). Trex Residential accounts for all shipping and handling fees invoiced to the customer in net sales and the related costs in cost of sales. Trex Commercial Products On December 30, 2022, the Company completed the sale of its wholly-owned subsidiary and reportable segment, Trex Commercial. Prior to December 30, 2022, Trex Commercial generated revenue from the manufacture and sale of its modular and architectural railing and staging systems. All of its revenues were from fixed-price contracts with customers. Trex Commercial contracts had a single performance obligation as the promise to transfer the individual goods or services was not separately identifiable from other promises in the contract and was, therefore, not distinct. Trex Commercial satisfied its performance obligation over time as work progressed because control transferred continuously to its customers. Revenue and estimated profit was recognized over time based on the proportion of actual costs incurred to date relative to total estimated costs at completion to measure progress toward satisfying the performance obligation. Incurred costs represent work performed, which corresponds with, and thereby best depicts, the transfer of control to the customer. Incurred costs included all direct material, labor, subcontract and certain indirect costs. The Company reviewed and updated its estimates regularly and recognized adjustments in estimated profit on contracts under the cumulative catch-up method. Under this method, the impact of the adjustment on revenue and estimated profit to date on a contract is recognized in the period the adjustment is identified. Revenues and profits in future periods are recognized using the adjusted estimate. If at any time the estimate of contract profitability indicated an anticipated loss on the contract, the Company recognized the total loss in the period it is identified. During the year ended December 31, 2022, no adjustment to any one contract was material to the Company’s Consolidated Financial Statements. For each year in the three years ended December 31, 2024 , net sales are disaggregated in the following tables by (1) market (2) timing of revenue recognition, and (3) type of contract. The tables also include a reconciliation of the respective disaggregated net sales with the Company’s reportable segments (in thousands):
Year Ended December 31, 2024 Reportable Segment
Trex Total
Timing of Revenue Recognition and Type of Contract
Products transferred at a point in time and variable $ 1,151,449 $ 1,151,449
Year Ended December 31, 2023 Reportable Segment
Trex Total
Timing of Revenue Recognition and Type of Contract
Products transferred at a point in time and variable $ 1,094,837 $ 1,094,837
Year Ended December 31, 2022 Reportable Segment
Trex Trex Total
Timing of Revenue Recognition and Type of Contract
Products transferred at a point in time and variable $ 1,059,536 $ — $ 1,059,536
Products transferred over time and fixed price contracts — 46,507 46,507
$ 1,059,536 $ 46,507 $ 1,106,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tock-Based Compensation</t>
        </is>
      </c>
      <c r="B4" s="4" t="inlineStr">
        <is>
          <t xml:space="preserve">14. STOCK-BASED COMPENSATION At the annual meeting of stockholders of the Company held on May 4, 2023, the Company’s stockholders approved the Trex Company, Inc. 2023 Stock Incentive Plan (Plan). The Company’s board of directors unanimously approved the Plan on April 10, 2023, subject to stockholder approval. The Plan amends and restates in its entirety the Trex Company, Inc. 2014 Stock Incentive Plan (2014 Plan), which was last approved by the Company’s stockholders at the annual meeting held on April 30, 2014. The Plan, which will be administered by the compensation committee of the board of directors, provides for the grant of stock options, restricted stock, restricted stock units, stock appreciation rights and unrestricted stock, which are referred to collectively as “awards.” Awards may be granted under the Plan to officers, directors (including non-employee directors) and other employees of the Company or any subsidiary thereof, to any adviser, consultant, or other provider of services to the Company (and any employee thereof), and to any other individuals who are approved by the board of directors as eligible to participate in the Plan. Only employees of the Company or any subsidiary thereof are eligible to receive incentive stock options. Subject to certain adjustments as provided in the Plan, the total aggregate number of shares of common stock that may be granted under the Plan is 4,000,000 shares. As of December 31, 2024 , the total number of shares available for future grants was 3,832,112 . The Company recognizes stock-based compensation expense ratably over the period from grant date to the earlier of (1) the vesting date of the award, or (2) the date the grantee is eligible to retire without forfeiting the award. For performance-based restricted stock units, expense is recognized ratably over the performance and vesting period of each tranche based on management’s judgment of the ultimate award that is probable to be paid out based on the achievement of the predetermined performance measures. For the employee stock purchase plan, compensation expense is recognized related to the discount on purchases. The following table summarizes the Company’s stock-based compensation expense (in thousands):
Year Ended December 31,
2024 2023 2022
Time-based restricted stock units $ 5,059 $ 3,897 $ 3,783
Performance-based restricted stock units 5,888 4,836 540
Stock appreciation rights 1,359 908 792
Employee stock purchase plan 329 523 214
Total stock-based compensation $ 12,635 $ 10,164 $ 5,329 Stock-based compensation expense is included in “Selling, general and administrative expenses” in the accompanying Consolidated Statements of Comprehensive Income. Time-Based Restricted Stock Units The fair value of time-based restricted stock units is determined based on the closing price of Trex shares on the grant date. Time-based restricted stock units vest based on the terms of the awards. Unvested time-based restricted stock units are generally forfeitable upon the resignation of employment or termination of employment with cause. The total fair value of vested time-based restricted stock units granted in the years ended December 31, 2024 , 2023, and 2022 was $ 4.6 million, $ 4.7 million, and $ 3.7 million, respectively. At December 31, 2024 , there was $ 5.0 million of total compensation expense related to unvested time-based restricted stock units remaining to be recognized over a weighted-average period of approximately 1.7 years. Time-based restricted stock unit activity under the Plan and all predecessor stock incentive plans is as follows:
Time-based Weighted-
Nonvested at December 31, 2021 111,546 $ 52.91
Granted 57,094 $ 75.06
Vested ( 56,719 ) $ 58.13
Forfeited ( 1,286 ) $ 86.84
Nonvested at December 31, 2022 110,635 $ 61.28
Granted 97,177 $ 58.50
Vested ( 81,080 ) $ 56.52
Forfeited ( 10,228 ) $ 66.19
Nonvested at December 31, 2023 116,504 $ 65.00
Granted 62,348 $ 87.53
Vested ( 64,261 ) $ 71.29
Forfeited ( 396 ) $ 75.72
Nonvested at December 31, 2024 114,195 $ 74.03 Performance-based Restricted Stock Units The fair value of performance-based restricted stock units is determined based on the closing price of Trex shares on the grant date. Unvested performance-based restricted stock units are generally forfeitable upon the resignation of employment or termination of employment with cause. The performance-based restricted shares units have a three-year vesting period, vesting one-third each year based on target earnings before interest, taxes, depreciation, and amortization (EBITDA) for 1 year, cumulative 2 years and cumulative 3 years, respectively. The number of shares that will vest, with respect to each vesting, will be between 0 % and 200 % of the target number of shares. At December 31, 2024 , 2023, and 2022 there was $ 3.6 million, $ 4.3 million, $ 0.3 million, respectively, of total compensation expense related to unvested performance-based restricted stock units remaining to be recognized over a weighted-average period of approximately 1.8 years. Performance-based restricted stock unit activity under the Plan is as follows:
Performance- Weighted-
Nonvested at December 31, 2021 57,768 $ 71.21
Granted 72,152 $ 76.14
Vested ( 57,875 ) $ 64.43
Forfeited ( 562 ) $ 82.95
Nonvested at December 31, 2022 71,483 $ 81.57
Granted 96,103 $ 56.79
Vested ( 30,038 ) $ 66.26
Forfeited ( 28,163 ) $ 74.39
Nonvested at December 31, 2023 109,385 $ 65.92
Granted 80,159 $ 81.23
Vested ( 67,710 ) $ 63.83
Forfeited ( 13,390 ) $ 104.56
Nonvested at December 31, 2024 108,444 $ 75.57 Stock Appreciation Rights SARs are granted with a grant price equal to the closing market price of the Company’s common stock on the date of grant. These awards expire ten years after the date of grant and vest based on the terms of the individual awards. The SARs are generally forfeitable upon the resignation of employment or termination of employment with cause. The Company recognizes forfeitures as they occur. The Company recognizes compensation cost on a straight-line basis over the vesting period for the award. As of December 31, 2024 , there was $ 1.5 million of unrecognized compensation cost related to SARs. The fair value of each SAR is estimated on the date of grant using a Black-Scholes option-pricing model . For SARs issued in the years ended December 31, 2024, December 31, 2023, and December 31, 2022, respectively, the assumptions shown in the following table were used:
Year Ended December 31,
2024 2023 2022
Dividend yield 0 % 0 % 0 %
Average risk-free interest rate 4.3 % 4.0 % 1.9 %
Expected term (years) 5 5 5
Expected volatility 51.2 % 49.5 % 44.9 % Dividend Yield. Trex has never paid cash dividends on its common stock. Average Risk-Free Interest Rate. The Company uses the U.S. Treasury rate having a term that most closely resembles the expected term of the option. Expected Term. The expected term is the period of time that the SARs granted are expected to remain unexercised. SARs granted during the years ended December 31, 2024, December 31, 2023, and December 31, 2022 , had a maximum term of ten years . The Company used historical exercise behavior with further consideration given to the class of employees to whom the equity awards were granted to estimate the expected term of the SAR. Expected Volatility. Volatility is a measure of the amount by which a financial variable such as a share price has fluctuated (historical volatility) or is expected to fluctuate (expected volatility) during a period. The Company has used the historical volatility over the average expected term of the options granted as the expected volatility. The weighted-average grant date fair value of SARs granted during the years ended December 31, 2024, December 31, 2023, and December 31, 2022 , was $ 44.83 , $ 27.19 , and $ 33.90 , respectively. SAR activity under the Plan and all predecessor stock incentive plans is as follows:
SARs Weighted- Weighted- Aggregate
Outstanding at December 31, 2021 200,998 $ 33.86
Granted 32,971 $ 82.01
Exercised — $ —
Canceled — $ —
Outstanding at December 31, 2022 233,969 $ 40.64
Granted 51,916 $ 56.80
Exercised ( 53,036 ) $ 11.95
Canceled ( 12,969 ) $ 75.25
Outstanding at December 31, 2023 219,880 $ 49.34
Granted 33,277 $ 90.86
Exercised ( 58,767 ) $ 35.77
Canceled ( 4,142 ) $ 89.99
Outstanding at December 31, 2024 190,248 $ 59.91 6.3 $ 3,145,845
Vested at December 31, 2024 122,598 $ 51.41 5.1 $ 2,794,991
Exercisable at December 31, 2024 122,598 $ 51.41 5.1 $ 2,794,991 Employee Stock Purchase Plan The Company has an employee stock purchase plan (ESPP) that permits eligible employees to purchase shares of common stock of the Company at a purchase price which is the lesser of 85 % of the market price on either the first day of the calendar quarter or the last day of the calendar quarter. Eligible employees may elect to participate in the plan by authorizing payroll deductions of up to 15 % of gross compensation for each payroll period. On the last day of each quarter, each participant’s contribution account is used to purchase the maximum number of whole shares of common stock determined by dividing the contribution account balance by the purchase price. The aggregate number of shares of common stock that may be purchased under the plan is 2,400,000 . Through December 31, 2024 , employees had purchased approximately 1,918,375 shares under the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 xml:space="preserve">15. EMPLOYEE BENEFIT PLANS At December 31, 2024 the Company has a 401(k) Profit Sharing Plan for the benefit of its employees who meet certain eligibility requirements and it matches qualifying employee contributions. The Company’s contributions to the plans totaled $ 8.6 million, $ 6.8 million, and $ 8.1 million, for the years ended December 31, 2024 , 2023,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Income tax provision (benefit) consists of the following (in thousands):
Year Ended December 31,
2024 2023 2022
Current income tax provision:
Federal $ 75,552 $ 52,634 $ 28,830
State 20,147 13,966 9,126
95,699 66,600 37,956
Deferred income tax provision:
Federal ( 14,907 ) 2,869 20,000
State ( 1,500 ) 1,346 4,256
( 16,407 ) 4,215 24,256
Total income tax provision $ 79,292 $ 70,815 $ 62,212 The Company’s effective tax rate for the year ended December 31, 2024 , was 25.9 % and was comparable to the effective tax rate for the year ended December 31, 2023 , of 25.6 %, which resulted in income tax expense of $ 79.3 million and $ 70.8 million, respectively. The income tax provision differs from the amount of income tax determined by applying the U.S. Federal statutory rate to income before taxes as a result of the following (in thousands):
Year Ended December 31,
2024 2023 2022
U.S. Federal statutory taxes $ 64,194 $ 58,002 $ 51,836
State and local taxes, net of U.S. Federal benefit 13,890 12,296 10,608
Permanent items 948 1,320 ( 208 )
Excess tax benefits from vesting or settlement of stock ( 756 ) ( 656 ) ( 11 )
Federal credits ( 636 ) ( 755 ) ( 598 )
Other 1,652 608 585
Total income tax provision $ 79,292 $ 70,815 $ 62,212 Deferred tax assets and liabilities consist of the following (in thousands):
As of December 31,
2024 2023
Deferred tax assets:
Operating lease liability 13,632 6,886
Product and surface flaking warranty reserves 5,833 5,645
State tax credit carryforwards 3,621 4,250
Deferred revenue 4,230 4,215
Tax Cut and Jobs Act capitalization of research and 5,397 3,956
Stock-based compensation 1,828 2,361
Inventories 3,342 639
Gross deferred tax assets, before valuation allowance 37,883 27,952
Valuation allowance ( 2,638 ) ( 3,307 )
Gross deferred tax assets, after valuation allowance 35,245 24,645
Deferred tax liabilities:
Depreciation ( 70,572 ) ( 74,794 )
Inventories ( 2,150 ) ( 10,627 )
Operating lease right-of-use asset ( 13,332 ) ( 6,677 )
Goodwill amortization ( 3,584 ) ( 3,536 )
Other ( 1,639 ) ( 1,450 )
Gross deferred tax liabilities ( 91,277 ) ( 97,084 )
Net deferred tax liability $ ( 56,032 ) $ ( 72,439 ) The Company recognizes deferred tax assets and liabilities based on the difference between the financial statement basis and tax basis of assets and liabilities using enacted tax laws and statutory tax rates. In accordance with accounting standard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primarily certain state income tax credits. As of December 31, 2024 , the Company had a valuation allowance of $ 2.6 million against deferred tax assets it estimates will not be realized. The Company will analyze its position in subsequent reporting periods, considering all available positive and negative evidence, in determining the expected realization of its deferred tax assets. The Company recognizes interest and penalties related to tax matters as a component of “Selling, general and administrative expenses” in the accompanying Consolidated Statements of Comprehensive Income. As of December 31, 2024 , the Company has identified no uncertain tax position and, accordingly, has no t recorded any unrecognized tax benefits or associated interest and penalties. 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ccounting standards. As of December 31, 2024 , for certain tax jurisdictions, tax years 2020 through 2024 remain subject to examination. The Company believes that adequate provisions have been made for all tax returns subject to examination. Sales made to foreign distributors are not taxable in any foreign jurisdictions as the Company does not have a taxable pres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Through December 30, 2022, the Company operated in two reportable segments. On December 30, 2022, the Company completed the sale of its wholly-owned subsidiary and reportable segment, Trex Commercial. Subsequent to the sale of Trex Commercial, the Company operates in one reportable segment, Trex Residential, with resource allocation and assessment of financial performance based on a consolidated basis. • Trex Residential manufactures composite decking and railing and related outdoor living products marketed under the brand name Trex ® . The products are sold to its distributors and two national retailers who, in turn, sell primarily to the residential market, which includes replacement, remodeling and new construction. • Trex Commercial designed, engineered, and marketed modular and architectural railing and staging systems for the commercial and multi-family market, including sports stadiums and performing arts venues. The segment’s products were sold through architects, specifiers, contractors, and others doing business within the segment’s commercial market. On December 30, 2022, the Company completed the sale of Trex Commercial. Refer to Note 3 to these consolidated financial statements for additional information on the sale of Trex Commercial. The Company’s reportable segments are determined in accordance with its internal management structure, which, through December 30, 2022, was based on residential and commercial operations. The Company has identified its President and Chief Executive Officer as the Chief Operating Decision Maker (CODM). The Company’s CODM has final authority over resource allocation decisions and performance assessments and makes key operating decisions. The primary objective of the CODM is to optimize positive Company-wide performance and financial results. The CODM evaluates segment performance primarily based on net income and net sales. The CODM uses net income to assess performance and allocate resources as this measure provides insight into all aspects of the segment’s operations and overall success of the segment for a given period. The CODM also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Segment Data (in thousands):
Year Ended December 31, 2024 Year Ended December 31, 2023 Year Ended December 31, 2022
Consolidated Consolidated Trex Residential Trex Commercial Consolidated
Net Sales (1) $ 1,151,449 $ 1,094,837 $ 1,059,536 $ 46,507 $ 1,106,043
Cost of Sales 665,781 642,430 659,689 42,365 702,054
Selling, General, and Administrative Expenses 179,995 176,203 131,761 10,070 141,831
Loss on Sale (2) - - - 15,423 15,423
Depreciation and Amortization 54,670 50,189 43,173 1,125 44,298
Interest Revenue 11 73 103 - 103
Interest Expense - 78 - - -
Income Tax Expense (Benefit), Net 79,292 70,815 67,313 ( 5,101 ) 62,212
Net Income (Loss) (3) 226,392 205,384 200,876 ( 16,250 ) 184,626
Capital Expenditures 232,337 166,089 175,904 324 176,228
Total Assets (4) 1,324,298 932,885 933,705 - 933,705 (1) For the year ended December 31, 2022, Trex Residential net sales excludes $ 485 k of intercompany net sales. (2) On December 30, 2022, the Company sold the assets of it wholly owned subsidiary, Trex Commercial, resulting in a loss of $ 15.4 million. (3) For the year ended December 31, 2022, Consolidated net income and Trex Commercial net loss includes a loss on sale of Trex Commercial on December 30, 2022, of $ 15.4 million. (4) The assets of Trex Commercial were sold on Dec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12 Months Ended</t>
        </is>
      </c>
    </row>
    <row r="2">
      <c r="B2" s="2" t="inlineStr">
        <is>
          <t>Dec. 31, 2024</t>
        </is>
      </c>
    </row>
    <row r="3">
      <c r="A3" s="3" t="inlineStr">
        <is>
          <t>Text Block [Abstract]</t>
        </is>
      </c>
      <c r="B3" s="4" t="inlineStr">
        <is>
          <t xml:space="preserve"> </t>
        </is>
      </c>
    </row>
    <row r="4">
      <c r="A4" s="4" t="inlineStr">
        <is>
          <t>Seasonality</t>
        </is>
      </c>
      <c r="B4" s="4" t="inlineStr">
        <is>
          <t xml:space="preserve">18. SEASONALITY The operating results for Trex Residential have historically varied from quarter to quarter. Seasonal, erratic, or prolonged adverse weather conditions may reduce the level of home improvement and construction activity and can shift demand for its products to a later period. As part of its normal business practice and consistent with industry practice, Trex Residential has historically offered incentive programs to its distributors and dealers to build inventory levels before the start of the prime deck-building season in order to ensure adequate availability of its product to meet anticipated seasonal consumer demand. The seasonal effects are often offset by the positive effect of the incentive program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Purchase Commitments The Company fulfills requirements for raw materials under both purchase orders and supply contracts. In the year ended December 31, 2024, the Company purchased reclaimed wood fiber requirements under purchase orders and long-term supply commitments. All of the Company’s scrap polyethylene, aluminum and stainless-steel purchases are under short-term supply contracts that may average approximately one year, for which pricing is negotiated as needed, or under purchase orders that do not involve long-term supply commitments. The wood and polyethylene supply contracts generally provide that the Company is obligated to purchase all wood or polyethylene a supplier provides, if the wood or polyethylene meets certain specifications. The amount of wood and polyethylene the Company is required to purchase under these contracts varies with the production of its suppliers and, accordingly, is not fixed or determinable. As of December 31, 2024 , the Company has purchase commitments under material supply contracts of $ 50.7 million for the year ending December 31, 2025, and a total of $ 86.2 million for the years ending December 31, 2026 through 2028. Product Warranty The Company warrants that for the applicable warranty period its Trex Residential products, when properly installed, used and maintained, will be free from material defects in workmanship and materials and its decking, cladding, fascia and railing products will not split, splinter, rot or suffer structural damage from termites or fungal decay. Products sold on or after January 1, 2023: The warranty period for residential use is 50 years for Transcend ® decking, 35 years for Select ® decking and Universal Fascia, and 25 years for Enhance ® decking and Transcend, Select, Enhance and Signature ® railing. The warranty period for commercial use is 10 years, excluding Signature railing and Transcend cladding, which each have a warranty period of 25 years. The Company further warrants that Trex Transcend, Trex Enhance and Trex Select decking and cladding and Universal Fascia products will not fade in color from light and weathering exposure more than a certain amount and will be resistant to permanent staining from food and beverage substances or mold and mildew, provided the stain is cleaned within seven days of appearance, for the warranty period referred to above. If there is a breach of such warranties, the Company has an obligation either to replace the defective product or refund the purchase price. Products sold prior to January 1, 2023: The warranty period is 25 years for residential use and 10 years for commercial use. With respect to Trex Signature railing, the warranty period is 25 years for both residential and commercial use. The Company further warrants that Trex Transcend, Trex Enhance, Trex Select and Universal Fascia products will not fade in color more than a certain amount and will be resistant to permanent staining from food substances or mold, provided the stain is cleaned within seven days of appearance, for the warranty period referred to above. If there is a breach of such warranties, the Company has an obligation either to replace the defective product or refund the purchase price. The Company maintains a warranty reserve for the settlement of its product warranty claims. The Company accrues for the estimated cost of product warranty claims at the time revenue is recognized based on such factors as historical claims experience and future claims experience. Management reviews and adjusts these estimates, if necessary, based on the differences between actual experience and historical estimates. Additionally, the Company accrues for warranty costs associated with occasional or unanticipated product quality issues if a loss is probable and can be reasonably estimated, as necessary. Trex Residential continues to receive and settle claims for decking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determine a reasonable possible range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o determine its best estimate of future claims for which to record a related liability.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Average cost per claim experienced in the year ended December 31, 2024, was lower than that experienced in the year ended December 31, 2023, and lower than the Company’s expectations for 2024. The number of incoming claims received in the year ended December 31, 2024, was lower than the number of claims received in the year ended December 31, 2023 , and higher than the Company’s expectations for 2024. After evaluating trends in incoming claims and closures in its actuarial analysis and combining these factors with future cost estimates, the Company recorded a reduction of $ 1.5 million to its warranty reserve for the future settlement of surface flaking claims in 2024. The Company believes the reserve at December 31, 2024 is sufficient to cover future surface flaking obligations.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 change in the expected number of remaining claims to be settled with payment or the expected cost to settle claims may result in approximately a $ 0.6 million change in the estimate of the surface flaking warranty reserve. The Trex Residential product warranty and surface flaking reserves activity consisted of the following, and is included in Accrued warranty and Non-current accrued warranty in the Consolidated Balance Sheets (in thousands):
Year Ended December 31, 2024
Product Surface Total
Beginning balance, January 1 $ 12,066 $ 10,112 $ 22,178
Provisions and changes in estimates 11,211 ( 1,486 ) 9,725
Settlements made during the period ( 7,681 ) ( 1,387 ) ( 9,068 )
Ending balance, December 31 $ 15,596 $ 7,239 $ 22,835
Year Ended December 31, 2023
Product Surface Total
Beginning balance, January 1 $ 9,694 $ 15,905 $ 25,599
Provisions and changes in estimates 7,308 ( 3,800 ) 3,508
Settlements made during the period ( 4,936 ) ( 1,993 ) ( 6,929 )
Ending balance, December 31 $ 12,066 $ 10,112 $ 22,178 Industrial Revenue Bonds In October 2021, the Company announced plans to add a third manufacturing facility located in Little Rock, Arkansas (Little Rock). Construction on the new facility began in the second quarter of 2022. In connection with the construction of the new facility, during 2024 the Company and Little Rock entered into an agreement in which Little Rock agreed to issue up to $ 450 million of its industrial revenue bonds (IRBs) for the purpose of constructing a manufacturing facility. Under the agreement, the Company transferred ownership of the facility to Little Rock and simultaneously leased the related asset from Little Rock. The Company is also the purchaser of the IRBs and, therefore, is the bondholder as well as the borrower/lessee of the Little Rock facility purchased with the IRB proceeds. As a result of the agreement, the Company was able to reduce the cost of certain state and local tax expenditures for twenty years. The Company has a purchase option included in the lease agreement for below the fair value of the asset, which prevents the transfer of the asset to Little Rock from being recognized as a sale. Furthermore, the Company has not derecognized the transferred asset and continues to recognize it in property, plant and equipment in the Consolidated Balance Sheets. The Company has the right and intends to set-off any obligations to make payments under the finance liability, with proceeds due from the IRBs. The liability and IRB asset are equal and are reported net in the Consolidated Balance Sheets. As of December 31, 2024, the gross asset and liability associated with the IRBs was $ 10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VALUATI ON AND QUALIFYING ACCOUNTS AND RESERVES (In thousands)
Descriptions Balance at Additions Deductions Balance
Year ended December 31, 2024:
Trex Residential product warranty reserve $ 22,178 $ 9,725 $ ( 9,068 ) $ 22,835
Income tax valuation allowance $ 3,307 $ ( 669 ) $ — $ 2,638
Year ended December 31, 2023:
Trex Residential product warranty reserve $ 25,599 $ 3,508 $ ( 6,929 ) $ 22,178
Income tax valuation allowance $ 3,026 $ 281 $ — $ 3,307
Year ended December 31, 2022:
Trex Residential product warranty reserve $ 28,595 $ 1,914 $ ( 4,910 ) $ 25,599
Income tax valuation allowance $ 2,232 $ 794 $ — $ 3,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92</v>
      </c>
      <c r="C3" s="6" t="n">
        <v>1959</v>
      </c>
    </row>
    <row r="4">
      <c r="A4" s="4" t="inlineStr">
        <is>
          <t>Accounts receivable, net</t>
        </is>
      </c>
      <c r="B4" s="5" t="n">
        <v>88356</v>
      </c>
      <c r="C4" s="5" t="n">
        <v>41136</v>
      </c>
    </row>
    <row r="5">
      <c r="A5" s="4" t="inlineStr">
        <is>
          <t>Inventories</t>
        </is>
      </c>
      <c r="B5" s="5" t="n">
        <v>207282</v>
      </c>
      <c r="C5" s="5" t="n">
        <v>107089</v>
      </c>
    </row>
    <row r="6">
      <c r="A6" s="4" t="inlineStr">
        <is>
          <t>Prepaid expenses and other assets</t>
        </is>
      </c>
      <c r="B6" s="5" t="n">
        <v>21978</v>
      </c>
      <c r="C6" s="5" t="n">
        <v>22070</v>
      </c>
    </row>
    <row r="7">
      <c r="A7" s="4" t="inlineStr">
        <is>
          <t>Total current assets</t>
        </is>
      </c>
      <c r="B7" s="5" t="n">
        <v>318908</v>
      </c>
      <c r="C7" s="5" t="n">
        <v>172254</v>
      </c>
    </row>
    <row r="8">
      <c r="A8" s="4" t="inlineStr">
        <is>
          <t>Property, plant and equipment, net</t>
        </is>
      </c>
      <c r="B8" s="5" t="n">
        <v>922868</v>
      </c>
      <c r="C8" s="5" t="n">
        <v>709402</v>
      </c>
    </row>
    <row r="9">
      <c r="A9" s="4" t="inlineStr">
        <is>
          <t>Operating lease assets</t>
        </is>
      </c>
      <c r="B9" s="5" t="n">
        <v>52195</v>
      </c>
      <c r="C9" s="5" t="n">
        <v>26233</v>
      </c>
    </row>
    <row r="10">
      <c r="A10" s="4" t="inlineStr">
        <is>
          <t>Goodwill and other intangible assets, net</t>
        </is>
      </c>
      <c r="B10" s="5" t="n">
        <v>22048</v>
      </c>
      <c r="C10" s="5" t="n">
        <v>18163</v>
      </c>
    </row>
    <row r="11">
      <c r="A11" s="4" t="inlineStr">
        <is>
          <t>Other assets</t>
        </is>
      </c>
      <c r="B11" s="5" t="n">
        <v>8279</v>
      </c>
      <c r="C11" s="5" t="n">
        <v>6833</v>
      </c>
    </row>
    <row r="12">
      <c r="A12" s="4" t="inlineStr">
        <is>
          <t>Total Assets</t>
        </is>
      </c>
      <c r="B12" s="5" t="n">
        <v>1324298</v>
      </c>
      <c r="C12" s="5" t="n">
        <v>932885</v>
      </c>
    </row>
    <row r="13">
      <c r="A13" s="3" t="inlineStr">
        <is>
          <t>Current Liabilities:</t>
        </is>
      </c>
      <c r="B13" s="4" t="inlineStr">
        <is>
          <t xml:space="preserve"> </t>
        </is>
      </c>
      <c r="C13" s="4" t="inlineStr">
        <is>
          <t xml:space="preserve"> </t>
        </is>
      </c>
    </row>
    <row r="14">
      <c r="A14" s="4" t="inlineStr">
        <is>
          <t>Accounts payable</t>
        </is>
      </c>
      <c r="B14" s="5" t="n">
        <v>61272</v>
      </c>
      <c r="C14" s="5" t="n">
        <v>23963</v>
      </c>
    </row>
    <row r="15">
      <c r="A15" s="4" t="inlineStr">
        <is>
          <t>Accrued expenses and other liabilities</t>
        </is>
      </c>
      <c r="B15" s="5" t="n">
        <v>72879</v>
      </c>
      <c r="C15" s="5" t="n">
        <v>56734</v>
      </c>
    </row>
    <row r="16">
      <c r="A16" s="4" t="inlineStr">
        <is>
          <t>Accrued warranty</t>
        </is>
      </c>
      <c r="B16" s="5" t="n">
        <v>5726</v>
      </c>
      <c r="C16" s="5" t="n">
        <v>4865</v>
      </c>
    </row>
    <row r="17">
      <c r="A17" s="4" t="inlineStr">
        <is>
          <t>Line of credit</t>
        </is>
      </c>
      <c r="B17" s="5" t="n">
        <v>202600</v>
      </c>
      <c r="C17" s="5" t="n">
        <v>5500</v>
      </c>
    </row>
    <row r="18">
      <c r="A18" s="4" t="inlineStr">
        <is>
          <t>Total current liabilities</t>
        </is>
      </c>
      <c r="B18" s="5" t="n">
        <v>342477</v>
      </c>
      <c r="C18" s="5" t="n">
        <v>91062</v>
      </c>
    </row>
    <row r="19">
      <c r="A19" s="4" t="inlineStr">
        <is>
          <t>Deferred income taxes</t>
        </is>
      </c>
      <c r="B19" s="5" t="n">
        <v>56032</v>
      </c>
      <c r="C19" s="5" t="n">
        <v>72439</v>
      </c>
    </row>
    <row r="20">
      <c r="A20" s="4" t="inlineStr">
        <is>
          <t>Operating lease liabilities</t>
        </is>
      </c>
      <c r="B20" s="5" t="n">
        <v>41979</v>
      </c>
      <c r="C20" s="5" t="n">
        <v>18840</v>
      </c>
    </row>
    <row r="21">
      <c r="A21" s="4" t="inlineStr">
        <is>
          <t>Non-current accrued warranty</t>
        </is>
      </c>
      <c r="B21" s="5" t="n">
        <v>17109</v>
      </c>
      <c r="C21" s="5" t="n">
        <v>17313</v>
      </c>
    </row>
    <row r="22">
      <c r="A22" s="4" t="inlineStr">
        <is>
          <t>Other long-term liabilities</t>
        </is>
      </c>
      <c r="B22" s="5" t="n">
        <v>16559</v>
      </c>
      <c r="C22" s="5" t="n">
        <v>16560</v>
      </c>
    </row>
    <row r="23">
      <c r="A23" s="4" t="inlineStr">
        <is>
          <t>Total Liabilities</t>
        </is>
      </c>
      <c r="B23" s="5" t="n">
        <v>474156</v>
      </c>
      <c r="C23" s="5" t="n">
        <v>216214</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3,000,000 shares authorized; none issued and outstanding</t>
        </is>
      </c>
      <c r="B26" s="5" t="n">
        <v>0</v>
      </c>
      <c r="C26" s="5" t="n">
        <v>0</v>
      </c>
    </row>
    <row r="27">
      <c r="A27" s="4" t="inlineStr">
        <is>
          <t>Common stock, $0.01 par value, 360,000,000 shares authorized; 141,098,251 and 140,974,843 shares issued and 107,154,305 and 108,611,537 shares outstanding at December 31, 2024 and December 31, 2023, respectively</t>
        </is>
      </c>
      <c r="B27" s="5" t="n">
        <v>1411</v>
      </c>
      <c r="C27" s="5" t="n">
        <v>1410</v>
      </c>
    </row>
    <row r="28">
      <c r="A28" s="4" t="inlineStr">
        <is>
          <t>Additional paid-in capital</t>
        </is>
      </c>
      <c r="B28" s="5" t="n">
        <v>148153</v>
      </c>
      <c r="C28" s="5" t="n">
        <v>140157</v>
      </c>
    </row>
    <row r="29">
      <c r="A29" s="4" t="inlineStr">
        <is>
          <t>Retained earnings</t>
        </is>
      </c>
      <c r="B29" s="5" t="n">
        <v>1562450</v>
      </c>
      <c r="C29" s="5" t="n">
        <v>1336058</v>
      </c>
    </row>
    <row r="30">
      <c r="A30" s="4" t="inlineStr">
        <is>
          <t>Treasury stock, at cost, 33,943,946 and 32,363,306 shares at December 31, 2024 and December 31, 2023, respectively</t>
        </is>
      </c>
      <c r="B30" s="5" t="n">
        <v>-861872</v>
      </c>
      <c r="C30" s="5" t="n">
        <v>-760954</v>
      </c>
    </row>
    <row r="31">
      <c r="A31" s="4" t="inlineStr">
        <is>
          <t>Total Stockholders' Equity</t>
        </is>
      </c>
      <c r="B31" s="5" t="n">
        <v>850142</v>
      </c>
      <c r="C31" s="5" t="n">
        <v>716671</v>
      </c>
    </row>
    <row r="32">
      <c r="A32" s="4" t="inlineStr">
        <is>
          <t>Total Liabilities and Stockholders' Equity</t>
        </is>
      </c>
      <c r="B32" s="6" t="n">
        <v>1324298</v>
      </c>
      <c r="C32" s="6" t="n">
        <v>932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have been prepared in accordance with accounting principles generally accepted in the United States. The consolidated financial statements include the accounts of the Company. Intercompany accounts and transactions have been eliminated in consolidation. The Company’s results of operations are affected by a number of factors, including, but not limited to, the cost to manufacture and distribute products, cost of raw materials, inflation, tariffs, consumer spending and preferences, interest rates, the impact of any supply chain disruptions, economic conditions, and/or any adverse effects from global health pandemics and geopolitical conflicts.</t>
        </is>
      </c>
    </row>
    <row r="5">
      <c r="A5" s="4" t="inlineStr">
        <is>
          <t>Use of Estimates</t>
        </is>
      </c>
      <c r="B5" s="4" t="inlineStr">
        <is>
          <t xml:space="preserve">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 </t>
        </is>
      </c>
    </row>
    <row r="6">
      <c r="A6" s="4" t="inlineStr">
        <is>
          <t>Cash and Cash Equivalents</t>
        </is>
      </c>
      <c r="B6" s="4" t="inlineStr">
        <is>
          <t xml:space="preserve">Cash and Cash Equivalents Cash equivalents consist of highly liquid investments purchased with original maturities of three months or less. </t>
        </is>
      </c>
    </row>
    <row r="7">
      <c r="A7" s="4" t="inlineStr">
        <is>
          <t>Concentrations and Credit Risk</t>
        </is>
      </c>
      <c r="B7" s="4" t="inlineStr">
        <is>
          <t xml:space="preserve">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24 ,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recognized at the amount of revenue recognized on each shipment for Trex Residential products as the Company has an unconditional right to consideration from the customer and payment is due based solely on the passage of time. An estimate of expected credit losses is recognized as a valuation allowance and adjusted each reporting period. The estimate is based on the current expected credit loss model and is determined using an aging schedule, including past events, current conditions and reasonable and supportable forecasts about the future. There was no material valuation allowance recorded as of December 31, 2024 and December 31, 2023. In the years ended December 31, 2024 , 2023, and 2022, sales to certain customers of Trex Residential accounted for 10 % or more of the Company’s total net sales. For the year ended December 31, 2024 , three customers of Trex Residential represented approximately 81 % of the Company’s total net sales. For the year ended December 31, 2023 , three customers of Trex Residential represented 72 % of the Company’s total net sales. For the year ended December 31, 2022 , three customers of Trex Residential represented approximately 64 % of the Company’s total net sales. No other customer represented 10% or more of the Company’s total net sales. At December 31, 2024 , two customers represented 33 %, and 32 %, respectively, of the Company’s total accounts receivable balance. At December 31, 2023 , three customers represented 27 %, 23 % and 20 %, respectively, of the Company’s total accounts receivable balance. For each year ended December 31, 2024 , 2023, and 2022, approximately 21.4 %, 26.7 %, and 17.5 %, respectively, of the Company’s materials purchases at Trex Residential were purchased from its four largest suppliers. </t>
        </is>
      </c>
    </row>
    <row r="8">
      <c r="A8" s="4" t="inlineStr">
        <is>
          <t>Inventories</t>
        </is>
      </c>
      <c r="B8" s="4" t="inlineStr">
        <is>
          <t xml:space="preserve">Inventories Inventories for the composite decking and railing products at Trex Residential are valued at the lower of cost (last-in, first-out, or LIFO, method) and market as this method results in a better matching of costs and revenues. The Company periodically reviews its inventory for slow moving or obsolete items and writes down the related products to the lower of cost or market. The Company’s reserves for estimated slow moving products or obsolescence are not material. At December 31, 2024 , the excess of the replacement cost of inventory over the LIFO value of inventory was approximately $ 49.7 million. Due to the nature of the LIFO valuation methodology, liquidations of inventories result in a portion of the Company's cost of sales being based on historical rather than current year costs. There were no LIFO liquidations or related impact on cost of sales in 2024. A majority of the products at Trex Residential are made in a proprietary process that combines reclaimed wood fibers and scrap polyethylene. Trex Residential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 </t>
        </is>
      </c>
    </row>
    <row r="9">
      <c r="A9" s="4" t="inlineStr">
        <is>
          <t>Property, Plant and Equipment</t>
        </is>
      </c>
      <c r="B9" s="4" t="inlineStr">
        <is>
          <t xml:space="preserve">Property, Plant and Equipment Property, plant and equipment are stated at historical cost. The costs of additions and improvements are capitalized, while maintenance and repairs are expensed as incurred. Cash flows for capital expenditures as reported in cash flows from investing activities in the Consolidated Statements of Cash Flows are adjusted to exclude unpaid amounts accrued at period end. Depreciation is provided using the straight-line method generally over the following estimated useful lives:
Buildings 40 years
Machinery and equipment 3 - 11 years
Furniture and fixtures 10 years
Forklifts and tractors 5 years
Computer equipment and software 5 years Leasehold improvements are amortized over the shorter of the lease term or 15 years.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 </t>
        </is>
      </c>
    </row>
    <row r="10">
      <c r="A10" s="4" t="inlineStr">
        <is>
          <t>Leases</t>
        </is>
      </c>
      <c r="B10" s="4" t="inlineStr">
        <is>
          <t xml:space="preserve">Leases The Company leases office space, storage warehouses, training and manufacturing facilities, and certain office and plant equipment under various operating leases. At inception of an arrangement, the Company evaluates, among other things, whether it has the right to control the use of an identified asset in order to determine if the arrangement is or contains a lease. Operating leases are included in operating lease right-of-use (ROU) assets, accrued expenses and other current liabilities, and operating lease liabilities in the consolidated balance sheets. Operating leases with an initial term of 12 months or less are not included in the consolidated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As the implicit rates of the Company’s leases are not readily determinable, the Company uses its incremental borrowing rate based on the information available at the commencement date in determining the present value of lease payments. The Company considers instruments with similar characteristics when calculating its incremental borrowing rate. Certain events, such as a modification to the arrangement or a change in the lease term, are assessed by the Company to determine if it is required to reassess estimates and judgments and remeasure the lease liability and ROU asset. The Company reviews its ROU asset for impairment whenever events or changes in circumstances indicate that the carrying amount of the asset may not be fully recoverable. The carrying amount of the ROU asset is not recoverable if it exceeds the sum of the undiscounted cash flows expected to result from the use of the asset. An impairment loss is measured as the amount by which the carrying amount of the ROU asset exceeds its fair value. The Company’s operating leases have remaining lease terms up to 11 years . Lease terms may include options to extend or terminate the lease when the Company determines that it is reasonably certain it will exercise the option. Lease expense for operating lease payments is recognized on a straight-line basis over the lease term. The Company has lease agreements with lease and non-lease components, which are accounted for separately. Consideration for non-lease components is stated on a stand-alone basis in the applicable agreements. </t>
        </is>
      </c>
    </row>
    <row r="11">
      <c r="A11" s="4" t="inlineStr">
        <is>
          <t>Fair Value Measurement</t>
        </is>
      </c>
      <c r="B11" s="4" t="inlineStr">
        <is>
          <t xml:space="preserve">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ies: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 </t>
        </is>
      </c>
    </row>
    <row r="12">
      <c r="A12" s="4" t="inlineStr">
        <is>
          <t>Goodwill</t>
        </is>
      </c>
      <c r="B12" s="4" t="inlineStr">
        <is>
          <t xml:space="preserve">Goodwill Goodwill represents the excess of cost over net assets acquired resulting from the Company’s 1996 purchase of the Mobil Composite Products Division, the 2011 purchase of the assets of the Iron Deck Corporation, and the 2017 purchase of certain assets and the assumption of certain liabilities of SC Company. The Company evaluates the recoverability of goodwill in accordance with Accounting Standard Codification Topic 350, “ Intangibles – Goodwill and Other ,” annually or more frequently if an event occurs or circumstances change in the interim that would more likely than not reduce the fair value of the asset below its carrying amount. Goodwill is considered to be impaired when the net book value of the reporting unit exceeds its estimated fair value. The Company assigned its goodwill to reporting units and tests each reporting unit’s goodwill for impairment at least on an annual basis, or more frequently if an event occurs or circumstances change in the interim that indicate the carrying amount of reporting unit goodwill exceeds the implied fair value of that goodwill. The Company identified its reporting units based on the way it manages its operating segments. Prior to December 30, 2022, the Company had three reporting units: a residential reporting unit in the Trex Residential reportable segment, and a commercial railing reporting unit and a staging reporting unit in the Trex Commercial reportable segment. Subsequent to the sale of Trex Commercial on December 30, 2022, the Company has one reporting unit in the Trex Residential reportable segment. Each reporting unit constitutes a business with discrete financial information and operating segment management, at a level below the Company’s chief operating decision maker regularly reviews the operating results of the reporting unit. The Company assigned goodwill to the reporting units based on the excess of the fair values acquired over the fair value of the sum of the individual assets acquired and liabilities assumed that were assigned to the reporting units. In testing for goodwill impairment, the Company first assesses qualitative factors to determine whether it is more likely than not that the fair value of a reporting unit is less than its carrying amount, including goodwill. If the qualitative assessment indicates that the carrying amount of the reporting unit exceeds its fair value, including goodwill, the Company is then required to perform a quantitative goodwill impairment test. The quantitative goodwill impairment test, used to identify both the existence of impairment and the amount of impairment loss, compares the fair value of a reporting unit with its carrying amount, including goodwill. The fair value of a reporting unit refers to the price that would be received to sell the unit as a whole in an orderly transaction between market participants at the measurement date. If the carrying amount of a reporting unit exceeds its fair value, an impairment loss is recognized in an amount equal to that excess, limited to the total amount of goodwill allocated to that reporting unit. The Company performs the annual impairment testing of its goodwill as of October 31 of each year. For fiscal years 2024, 2023 and 2022, the Company completed its annual impairment test of goodwill for its Trex Residential reporting segment residential reporting unit utilizing the qualitative assessment and concluded it was not more likely than not that the fair value of the residential reporting unit was less than its carrying amount. Qualitative factors the Company considered include events and circumstances such as macroeconomic conditions, industry and market considerations, cost factors, overall financial performance, and other relevant Company-specific events, as applicable. </t>
        </is>
      </c>
    </row>
    <row r="13">
      <c r="A13" s="4" t="inlineStr">
        <is>
          <t>Product Warranty</t>
        </is>
      </c>
      <c r="B13" s="4" t="inlineStr">
        <is>
          <t xml:space="preserve">Product Warranty The Company warrants that for the applicable warranty period its Trex Residential products, when properly installed, used and maintained, will be free from material defects in workmanship and materials and its decking, cladding, fascia and railing products will not split, splinter, rot or suffer structural damage from termites or fungal decay. Products sold on or after January 1, 2023: The warranty period for residential use is 50 years for Transcend ® decking, 35 years for Select ® decking and Universal Fascia, and 25 years for Enhance ® decking and Transcend, Select, Enhance and Signature ® railing. The warranty period for commercial use is 10 years, excluding Signature railing and Transcend cladding, which each have a warranty period of 25 years. The Company further warrants that Trex Transcend, Trex Enhance and Trex Select decking and cladding and Universal Fascia products will not fade in color from light and weathering exposure more than a certain amount and will be resistant to permanent staining from food and beverage substances or mold and mildew, provided the stain is cleaned within seven days of appearance, for the warranty period referred to above. If there is a breach of such warranties, the Company has an obligation either to replace the defective product or refund the purchase price. Products sold prior to January 1, 2023: The warranty period is 25 years for residential use and 10 years for commercial use. With respect to Trex Signature railing, the warranty period is 25 years for both residential and commercial use. The Company further warrants that Trex Transcend, Trex Enhance, Trex Select and Universal Fascia products will not fade in color more than a certain amount and will be resistant to permanent staining from food substances or mold, provided the stain is cleaned within seven days of appearance, for the warranty period referred to above. If there is a breach of such warranties, the Company has an obligation either to replace the defective product or refund the purchase price. The Company maintains a warranty reserve for the settlement of its product warranty claims. The Company accrues for the estimated cost of product warranty claims at the time revenue is recognized based on such factors as historical claims experience and expected future claims experience. Management reviews and adjusts these estimates, if necessary, based on the differences between actual experience and historical estimates. Additionally, the Company accrues for warranty costs associated with occasional or unanticipated product quality issues if a loss is probable and can be reasonably estimated, as necessary. </t>
        </is>
      </c>
    </row>
    <row r="14">
      <c r="A14" s="4" t="inlineStr">
        <is>
          <t>Treasury Stock</t>
        </is>
      </c>
      <c r="B14" s="4" t="inlineStr">
        <is>
          <t xml:space="preserve">Treasury Stock The Company records the repurchase of shares of its common stock at cost. These shares are considered treasury stock, which is a reduction to stockholders’ equity. Treasury stock is included in authorized and issued shares but excluded from outstanding shares. </t>
        </is>
      </c>
    </row>
    <row r="15">
      <c r="A15" s="4" t="inlineStr">
        <is>
          <t>Revenue Recognition</t>
        </is>
      </c>
      <c r="B15" s="4" t="inlineStr">
        <is>
          <t>Revenue Recognition Trex Residential Products. Trex Residential principally generates revenue from the manufacture and sale of its high-performance, low-maintenance, eco-friendly composite decking and railing products and accessories. Substantially all of its revenues are from contracts with customers, which are individual customer purchase orders of short-term duration of less than one year. Trex Residential satisfies its performance obligations at a point in time. The shipment of each product is a separate performance obligation as the customer is able to derive benefit from each product shipped and no performance obligation remains after shipment. Upon shipment of the product, the customer obtains control over the distinct product and Trex Residential satisfies its performance obligation. Any performance obligation that remains unsatisfied at the end of a reporting period is part of a contract that has an original expected duration of one year or less. Any variable consideration related to the unsatisfied performance obligation is allocated wholly to the unsatisfied performance obligation and recognized when the product ships and the performance obligation is satisfied and is included in “Accrued expenses and other liabilities, Sales and marketing” in Note 8 to these Consolidated Financial Statements. Trex Commercial Products. Trex Commercial generated revenue from the manufacture and sale of its modular and architectural railing and staging systems. All of its revenues were from fixed-price contracts with customers. Trex Commercial contracts had a single performance obligation as the promise to transfer the individual goods or services was not separately identifiable from other promises in the contract and was, therefore, not distinct. On December 30, 2022, the Company sold substantially all of the assets of its wholly-owned subsidiary and reportable segment Trex Commercial. Trex Commercial satisfied its performance obligation over time as work progressed because control transferred continuously to its customers. Revenue and estimated profit were recognized over time based on the proportion of actual costs incurred to date relative to total estimated costs at completion to measure progress toward satisfying the performance obligation. Incurred costs represent work performed, which corresponds with, and thereby best depicts, the transfer of control to the customer. Incurred costs included all direct material, labor, subcontract and certain indirect costs. The Company reviewed and updated its estimates regularly and recognized adjustments in estimated profit on contracts under the cumulative catch-up method. Under this method, the impact of the adjustment on revenue and estimated profit to date on a contract is recognized in the period the adjustment is identified. If at any time the estimate of contract profitability indicated an anticipated loss on the contract, the Company recognized the total loss in the period it was identified. During the year ended December 31, 2022 , no adjustment to any one contract was material to the Company’s Consolidated Financial Statements and no material impairment loss on any contract was recorded.</t>
        </is>
      </c>
    </row>
    <row r="16">
      <c r="A16" s="4" t="inlineStr">
        <is>
          <t>Stock-Based Compensation</t>
        </is>
      </c>
      <c r="B16" s="4" t="inlineStr">
        <is>
          <t xml:space="preserve">Stock-Based Compensation The Company measures stock-based compensation at the grant date of the award based on the fair value. For stock options, stock appreciation rights and time-based restricted stock and time-based restricted stock units, stock-based compensation is recognized on a straight-line basis over the vesting periods of the award. The Company recognizes forfeitures as they occur.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predetermined performance measures. Stock-based compensation expense is included in “Selling, general and administrative expenses” in the accompanying Consolidated Statements of Comprehensive Income. </t>
        </is>
      </c>
    </row>
    <row r="17">
      <c r="A17" s="4" t="inlineStr">
        <is>
          <t>Income Taxes</t>
        </is>
      </c>
      <c r="B17" s="4" t="inlineStr">
        <is>
          <t xml:space="preserve">Income Taxes The Company recognizes deferred tax assets and liabilities based on the difference between the financial statement basis and tax basis of assets and liabilities using enacted tax laws and statutory tax rate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s of December 31, 2024 , the Company has a valuation allowance of $ 2.6 million against these deferred tax assets related to certain state tax credits. The Company analyzes its position in subsequent reporting periods, considering all available positive and negative evidence, in determining the expected realization of its deferred tax assets. </t>
        </is>
      </c>
    </row>
    <row r="18">
      <c r="A18" s="4" t="inlineStr">
        <is>
          <t>Research and Development Costs</t>
        </is>
      </c>
      <c r="B18" s="4" t="inlineStr">
        <is>
          <t xml:space="preserve">Research and Development Costs Research and development costs are expensed as incurred. For the years ended December 31, 2024 , 2023, and 2022, research and development costs were $ 3.5 million, $ 3.3 million, and $ 0.5 million, respectively, and have been included in “Selling, general and administrative expenses” in the accompanying Consolidated Statements of Comprehensive Income. </t>
        </is>
      </c>
    </row>
    <row r="19">
      <c r="A19" s="4" t="inlineStr">
        <is>
          <t>Advertising Costs</t>
        </is>
      </c>
      <c r="B19" s="4" t="inlineStr">
        <is>
          <t xml:space="preserve">Advertising Costs The Company expenses its branding and advertising communication costs as incurred. Production costs are deferred and recognized as expense in the period that the related advertisement is first used. For the years ended December 31, 2024 , 2023, and 2022, branding expenses, including advertising expenses, were $ 53.5 million, $ 48.8 million, and $ 43.3 million, respectively. </t>
        </is>
      </c>
    </row>
    <row r="20">
      <c r="A20" s="4" t="inlineStr">
        <is>
          <t>Fair Value of Financial Instruments</t>
        </is>
      </c>
      <c r="B20" s="4" t="inlineStr">
        <is>
          <t xml:space="preserve">Fair Value of Financial Instruments The Company considers the recorded value of its financial assets and liabilities, consisting primarily of cash and cash equivalents, accounts receivable, accounts payable, accrued expenses and other current liabilities, and debt to approximate the fair value of the respective assets and liabilities on the Consolidated Balance Sheets at December 31, 2024 and 2023. </t>
        </is>
      </c>
    </row>
    <row r="21">
      <c r="A21" s="4" t="inlineStr">
        <is>
          <t>New Accounting Standards Recently Adopted</t>
        </is>
      </c>
      <c r="B21" s="4" t="inlineStr">
        <is>
          <t>New Accounting Standards Recently Adopted In November 2023, the Financial Accounting Standards Board (FASB) issued Accounting Standards Update (ASU) No. 2023-07, “Segment Reporting (Topic 280): Improvements to Reportable Segment Disclosures.” The guidance requires disclosure of significant segment expenses which are regularly provided to the chief operating decision maker (CODM), the composition of and amount of other segment items, the CODM’s title and position within the organization, and how the CODM uses the reported measure(s) of segment’s profit or loss to assess the performance of the segment. In addition, on an interim basis, all segment profit or loss and asset disclosures currently required on an annual basis must be reported, as well as those required by Topic 280. The guidance allows for multiple measure of a segment’s profit or loss to be reported. Entities which have a single reportable segment must apply Topic 280 in its entirety. The guidance was effective for fiscal years beginning after December 15, 2023, and for interim periods beginning after December 15, 2024. Early adoption was permitted. Entities are required to apply the amendments of this update retrospectively for all prior periods presented in the financial statements. The Company adopted the standard in the quarterly period ended December 31, 2024. The Company applied the standard retrospectively and accordingly, prior periods were adjusted. Adoption of this guidance did not impact consolidated results of operations and financial position</t>
        </is>
      </c>
    </row>
    <row r="22">
      <c r="A22" s="4" t="inlineStr">
        <is>
          <t>New Accounting Standards Not Yet Adopted</t>
        </is>
      </c>
      <c r="B22" s="4" t="inlineStr">
        <is>
          <t xml:space="preserve">New Accounting Standards Not Yet Adopted In November 2024, the FASB issued ASU No. 2024-03, “Income Statement – Reporting Comprehensive Income – Disaggregation Disclosures.” This guidance requires more detailed disclosure about the types of expenses presented within the expense captions of the financial statements. Specifically, disclosure of purchases of inventory, employee compensation, depreciation, and intangible asset amortization are required on both an interim and annual basis. In addition, a qualitative description of remaining amounts in relevant expense captions which have not separately been disaggregated will be required on an interim and annual basis. On an annual basis, disclosure of an entity’s definition of selling expenses and the amount of selling expenses is required. The amendments to this update are effective for annual reporting periods beginning after December 15, 2026, and interim periods beginning after December 15, 2027. Early adoption of this update is permitted. The amendments to this update should be applied prospectively to financial statements issued for reporting periods after the effective date of the update or retrospectively to any or all prior periods presented in the financial statements. The Company believes adoption will result in expanded financial statement footnote disclosure but does not believe adoption of this update will have a material impact on its consolidated results of operations. The Company is continuing to evaluate the impacts of the pending adoption. As such, the Company’s preliminary assessments are subject to change. In December 2023, the FASB issued ASU No. 2023-09, “Income Taxes (Topic 740): Improvements to Income Tax Disclosures.” The guidance requires public entities to disclose additional categories of information related to federal, state, and foreign income taxes and additional details related to reconciling items should they meet a quantitative threshold. The guidance requires disclosure of income taxes paid (net of refunds received) disaggregated by federal, state, and foreign taxes and to disaggregate the information by jurisdiction based on quantitative thresholds. The guidance is effective for fiscal year beginning after December 15, 2024. Early adoption is permitted. The guidance should be applied on a prospective basis, retrospective application is permitted. The Company does not expect adoption of the guidance to have a material effect on its consolidated results of operations and financial posi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Property Plant and Equipment</t>
        </is>
      </c>
      <c r="B4" s="4" t="inlineStr">
        <is>
          <t>Property, plant and equipment are stated at historical cost. The costs of additions and improvements are capitalized, while maintenance and repairs are expensed as incurred. Cash flows for capital expenditures as reported in cash flows from investing activities in the Consolidated Statements of Cash Flows are adjusted to exclude unpaid amounts accrued at period end. Depreciation is provided using the straight-line method generally over the following estimated useful lives:
Buildings 40 years
Machinery and equipment 3 - 11 years
Furniture and fixtures 10 years
Forklifts and tractors 5 years
Computer equipment and software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at LIFO value consist of the following as of December 31 (in thousands):
2024 2023
Finished goods $ 183,670 $ 88,840
Raw materials 73,281 51,688
Total FIFO (first-in, first-out) inventories 256,951 140,528
Reserve to adjust inventories to LIFO value ( 49,669 ) ( 33,439 )
Total LIFO inventories $ 207,282 $ 107,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Text Block [Abstract]</t>
        </is>
      </c>
      <c r="B3" s="4" t="inlineStr">
        <is>
          <t xml:space="preserve"> </t>
        </is>
      </c>
    </row>
    <row r="4">
      <c r="A4" s="4" t="inlineStr">
        <is>
          <t>Summary of Prepaid Expenses and Other Assets</t>
        </is>
      </c>
      <c r="B4" s="4" t="inlineStr">
        <is>
          <t xml:space="preserve">Prepaid expenses and other assets consist of the following as of December 31 (in thousands):
2024 2023
Prepaid expenses $ 21,353 $ 11,830
Income tax receivable — 9,611
Other 625 629
Total prepaid expenses and other assets $ 21,978 $ 22,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as of December 31 (in thousands):
2024 2023
Machinery and equipment $ 573,954 $ 545,037
Building and improvements 152,023 145,821
Forklifts and tractors 24,403 24,646
Computer equipment 18,103 18,497
Furniture and fixtures 9,473 9,489
Construction in process 463,235 247,659
Land 29,976 29,143
Total property, plant and equipment 1,271,167 1,020,292
Accumulated depreciation ( 348,299 ) ( 310,890 )
Total property, plant and equipment, net $ 922,868 $ 709,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Liabilities</t>
        </is>
      </c>
      <c r="B4" s="4" t="inlineStr">
        <is>
          <t xml:space="preserve">Accrued expenses and other liabilities consist of the following as of December 31 (in thousands):
2024 2023
Sales and marketing $ 22,874 $ 15,496
Compensation and benefits 16,132 $ 25,859
Capital Projects 13,274 —
Operating lease liabilities 10,800 7,663
Manufacturing costs 2,904 3,382
Income Taxes 917 —
Other 5,978 4,334
Total accrued expenses and other liabilities $ 72,879 $ 56,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Cash Flow information and Supplemental balance sheet information related to operating leases to operating leases</t>
        </is>
      </c>
      <c r="B4" s="4" t="inlineStr">
        <is>
          <t xml:space="preserve">The following table includes supplemental cash flow information for the years ended December 31, 2024, December 31, 2023, and December 31, 2022 and supplemental balance sheet information at December 31, 2024 and December 31, 2023 related to operating leases (in thousands):
Supplemental Cash Flow Information For the Year Ended December 31,
2024 2023 2022
Cash paid for amounts included in the measurement of $ 10,361 $ 8,176 $ 8,688
Operating ROU assets obtained in exchange for lease liabilities $ 35,704 $ 2,559 $ 8,064
Supplemental Balance Sheet Information December 31, December 31,
Operating lease ROU assets $ 52,195 $ 26,233
Operating lease liabilities:
Accrued expenses and other current liabilities $ 10,800 $ 7,663
Operating lease liabilities 41,979 18,840
Total operating lease liabilities $ 52,779 $ 26,503 </t>
        </is>
      </c>
    </row>
    <row r="5">
      <c r="A5" s="4" t="inlineStr">
        <is>
          <t>Maturities of operating lease liabilities</t>
        </is>
      </c>
      <c r="B5" s="4" t="inlineStr">
        <is>
          <t xml:space="preserve">The following table summarizes maturities of operating lease liabilities at December 31, 2024 (in thousands):
Maturities of operating lease liabilities
2025 $ 11,057
2026 11,065
2027 10,575
2028 9,618
2029 4,434
Thereafter 15,798
Total lease payments $ 62,547
Less imputed interest ( 9,768 )
Total operating liabilities $ 52,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share and per share data):
Year Ended December 31,
2024 2023 2022
Numerator:
Net income $ 226,392 $ 205,384 $ 184,626
Denominator:
Basic weighted average shares outstanding 108,191,635 108,680,459 111,710,676
Effect of dilutive securities:
Stock appreciation rights 51,097 71,406 94,859
Restricted stock 79,844 57,538 74,953
Diluted weighted average shares outstanding 108,322,576 108,809,403 111,880,488
Basic earnings per share $ 2.09 $ 1.89 $ 1.65
Diluted earnings per share $ 2.09 $ 1.89 $ 1.65 </t>
        </is>
      </c>
    </row>
    <row r="5">
      <c r="A5" s="4" t="inlineStr">
        <is>
          <t>Antidilutive Securities Excluded from Computation of Earnings Per Share</t>
        </is>
      </c>
      <c r="B5" s="4" t="inlineStr">
        <is>
          <t xml:space="preserve">The computation of diluted earnings per share excludes the following potentially dilutive securities because the effect would be anti-dilutive:
Year Ended December 31,
2024 2023 2022
Restricted stock 35,575 52,323 48,851
Stock appreciation rights 67,017 93,163 52,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Net Sales</t>
        </is>
      </c>
      <c r="B4" s="4" t="inlineStr">
        <is>
          <t xml:space="preserve">The tables also include a reconciliation of the respective disaggregated net sales with the Company’s reportable segments (in thousands):
Year Ended December 31, 2024 Reportable Segment
Trex Total
Timing of Revenue Recognition and Type of Contract
Products transferred at a point in time and variable $ 1,151,449 $ 1,151,449
Year Ended December 31, 2023 Reportable Segment
Trex Total
Timing of Revenue Recognition and Type of Contract
Products transferred at a point in time and variable $ 1,094,837 $ 1,094,837
Year Ended December 31, 2022 Reportable Segment
Trex Trex Total
Timing of Revenue Recognition and Type of Contract
Products transferred at a point in time and variable $ 1,059,536 $ — $ 1,059,536
Products transferred over time and fixed price contracts — 46,507 46,507
$ 1,059,536 $ 46,507 $ 1,106,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Stock-Based Compensation Expense</t>
        </is>
      </c>
      <c r="B3" s="4" t="inlineStr">
        <is>
          <t xml:space="preserve">The following table summarizes the Company’s stock-based compensation expense (in thousands):
Year Ended December 31,
2024 2023 2022
Time-based restricted stock units $ 5,059 $ 3,897 $ 3,783
Performance-based restricted stock units 5,888 4,836 540
Stock appreciation rights 1,359 908 792
Employee stock purchase plan 329 523 214
Total stock-based compensation $ 12,635 $ 10,164 $ 5,329 </t>
        </is>
      </c>
    </row>
    <row r="4">
      <c r="A4" s="4" t="inlineStr">
        <is>
          <t>Summary of Assumptions Used to Estimate Fair Value of Each SAR</t>
        </is>
      </c>
      <c r="B4" s="4" t="inlineStr">
        <is>
          <t>For SARs issued in the years ended December 31, 2024, December 31, 2023, and December 31, 2022, respectively, the assumptions shown in the following table were used:
Year Ended December 31,
2024 2023 2022
Dividend yield 0 % 0 % 0 %
Average risk-free interest rate 4.3 % 4.0 % 1.9 %
Expected term (years) 5 5 5
Expected volatility 51.2 % 49.5 % 44.9 %</t>
        </is>
      </c>
    </row>
    <row r="5">
      <c r="A5" s="4" t="inlineStr">
        <is>
          <t>SAR Activity</t>
        </is>
      </c>
      <c r="B5" s="4" t="inlineStr">
        <is>
          <t xml:space="preserve">SAR activity under the Plan and all predecessor stock incentive plans is as follows:
SARs Weighted- Weighted- Aggregate
Outstanding at December 31, 2021 200,998 $ 33.86
Granted 32,971 $ 82.01
Exercised — $ —
Canceled — $ —
Outstanding at December 31, 2022 233,969 $ 40.64
Granted 51,916 $ 56.80
Exercised ( 53,036 ) $ 11.95
Canceled ( 12,969 ) $ 75.25
Outstanding at December 31, 2023 219,880 $ 49.34
Granted 33,277 $ 90.86
Exercised ( 58,767 ) $ 35.77
Canceled ( 4,142 ) $ 89.99
Outstanding at December 31, 2024 190,248 $ 59.91 6.3 $ 3,145,845
Vested at December 31, 2024 122,598 $ 51.41 5.1 $ 2,794,991
Exercisable at December 31, 2024 122,598 $ 51.41 5.1 $ 2,794,991 </t>
        </is>
      </c>
    </row>
    <row r="6">
      <c r="A6" s="4" t="inlineStr">
        <is>
          <t>Time-Based Restricted Stock Units [Member]</t>
        </is>
      </c>
      <c r="B6" s="4" t="inlineStr">
        <is>
          <t xml:space="preserve"> </t>
        </is>
      </c>
    </row>
    <row r="7">
      <c r="A7" s="4" t="inlineStr">
        <is>
          <t>Restricted Stock Unit Activity</t>
        </is>
      </c>
      <c r="B7" s="4" t="inlineStr">
        <is>
          <t xml:space="preserve">Time-based restricted stock unit activity under the Plan and all predecessor stock incentive plans is as follows:
Time-based Weighted-
Nonvested at December 31, 2021 111,546 $ 52.91
Granted 57,094 $ 75.06
Vested ( 56,719 ) $ 58.13
Forfeited ( 1,286 ) $ 86.84
Nonvested at December 31, 2022 110,635 $ 61.28
Granted 97,177 $ 58.50
Vested ( 81,080 ) $ 56.52
Forfeited ( 10,228 ) $ 66.19
Nonvested at December 31, 2023 116,504 $ 65.00
Granted 62,348 $ 87.53
Vested ( 64,261 ) $ 71.29
Forfeited ( 396 ) $ 75.72
Nonvested at December 31, 2024 114,195 $ 74.03 </t>
        </is>
      </c>
    </row>
    <row r="8">
      <c r="A8" s="4" t="inlineStr">
        <is>
          <t>Performance-Based Restricted Stock Units [Member]</t>
        </is>
      </c>
      <c r="B8" s="4" t="inlineStr">
        <is>
          <t xml:space="preserve"> </t>
        </is>
      </c>
    </row>
    <row r="9">
      <c r="A9" s="4" t="inlineStr">
        <is>
          <t>Restricted Stock Unit Activity</t>
        </is>
      </c>
      <c r="B9" s="4" t="inlineStr">
        <is>
          <t xml:space="preserve">Performance-based restricted stock unit activity under the Plan is as follows:
Performance- Weighted-
Nonvested at December 31, 2021 57,768 $ 71.21
Granted 72,152 $ 76.14
Vested ( 57,875 ) $ 64.43
Forfeited ( 562 ) $ 82.95
Nonvested at December 31, 2022 71,483 $ 81.57
Granted 96,103 $ 56.79
Vested ( 30,038 ) $ 66.26
Forfeited ( 28,163 ) $ 74.39
Nonvested at December 31, 2023 109,385 $ 65.92
Granted 80,159 $ 81.23
Vested ( 67,710 ) $ 63.83
Forfeited ( 13,390 ) $ 104.56
Nonvested at December 31, 2024 108,444 $ 75.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60000000</v>
      </c>
      <c r="C8" s="5" t="n">
        <v>360000000</v>
      </c>
    </row>
    <row r="9">
      <c r="A9" s="4" t="inlineStr">
        <is>
          <t>Common stock, shares issued</t>
        </is>
      </c>
      <c r="B9" s="5" t="n">
        <v>141098251</v>
      </c>
      <c r="C9" s="5" t="n">
        <v>140974843</v>
      </c>
    </row>
    <row r="10">
      <c r="A10" s="4" t="inlineStr">
        <is>
          <t>Common stock, shares outstanding</t>
        </is>
      </c>
      <c r="B10" s="5" t="n">
        <v>107154305</v>
      </c>
      <c r="C10" s="5" t="n">
        <v>108611537</v>
      </c>
    </row>
    <row r="11">
      <c r="A11" s="4" t="inlineStr">
        <is>
          <t>Treasury stock, shares</t>
        </is>
      </c>
      <c r="B11" s="5" t="n">
        <v>33943946</v>
      </c>
      <c r="C11" s="5" t="n">
        <v>32363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 (Benefit)</t>
        </is>
      </c>
      <c r="B4" s="4" t="inlineStr">
        <is>
          <t xml:space="preserve">Income tax provision (benefit) consists of the following (in thousands):
Year Ended December 31,
2024 2023 2022
Current income tax provision:
Federal $ 75,552 $ 52,634 $ 28,830
State 20,147 13,966 9,126
95,699 66,600 37,956
Deferred income tax provision:
Federal ( 14,907 ) 2,869 20,000
State ( 1,500 ) 1,346 4,256
( 16,407 ) 4,215 24,256
Total income tax provision $ 79,292 $ 70,815 $ 62,212 </t>
        </is>
      </c>
    </row>
    <row r="5">
      <c r="A5" s="4" t="inlineStr">
        <is>
          <t>Reconciliation of Differences between Income Tax Provision and Income Tax Determined by Applying US Federal Statutory Rate</t>
        </is>
      </c>
      <c r="B5" s="4" t="inlineStr">
        <is>
          <t xml:space="preserve">The income tax provision differs from the amount of income tax determined by applying the U.S. Federal statutory rate to income before taxes as a result of the following (in thousands):
Year Ended December 31,
2024 2023 2022
U.S. Federal statutory taxes $ 64,194 $ 58,002 $ 51,836
State and local taxes, net of U.S. Federal benefit 13,890 12,296 10,608
Permanent items 948 1,320 ( 208 )
Excess tax benefits from vesting or settlement of stock ( 756 ) ( 656 ) ( 11 )
Federal credits ( 636 ) ( 755 ) ( 598 )
Other 1,652 608 585
Total income tax provision $ 79,292 $ 70,815 $ 62,212 </t>
        </is>
      </c>
    </row>
    <row r="6">
      <c r="A6" s="4" t="inlineStr">
        <is>
          <t>Schedule of Deferred Tax Assets and Liabilities</t>
        </is>
      </c>
      <c r="B6" s="4" t="inlineStr">
        <is>
          <t>Deferred tax assets and liabilities consist of the following (in thousands):
As of December 31,
2024 2023
Deferred tax assets:
Operating lease liability 13,632 6,886
Product and surface flaking warranty reserves 5,833 5,645
State tax credit carryforwards 3,621 4,250
Deferred revenue 4,230 4,215
Tax Cut and Jobs Act capitalization of research and 5,397 3,956
Stock-based compensation 1,828 2,361
Inventories 3,342 639
Gross deferred tax assets, before valuation allowance 37,883 27,952
Valuation allowance ( 2,638 ) ( 3,307 )
Gross deferred tax assets, after valuation allowance 35,245 24,645
Deferred tax liabilities:
Depreciation ( 70,572 ) ( 74,794 )
Inventories ( 2,150 ) ( 10,627 )
Operating lease right-of-use asset ( 13,332 ) ( 6,677 )
Goodwill amortization ( 3,584 ) ( 3,536 )
Other ( 1,639 ) ( 1,450 )
Gross deferred tax liabilities ( 91,277 ) ( 97,084 )
Net deferred tax liability $ ( 56,032 ) $ ( 72,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Details of Segment Information</t>
        </is>
      </c>
      <c r="B4" s="4" t="inlineStr">
        <is>
          <t>Segment Data (in thousands):
Year Ended December 31, 2024 Year Ended December 31, 2023 Year Ended December 31, 2022
Consolidated Consolidated Trex Residential Trex Commercial Consolidated
Net Sales (1) $ 1,151,449 $ 1,094,837 $ 1,059,536 $ 46,507 $ 1,106,043
Cost of Sales 665,781 642,430 659,689 42,365 702,054
Selling, General, and Administrative Expenses 179,995 176,203 131,761 10,070 141,831
Loss on Sale (2) - - - 15,423 15,423
Depreciation and Amortization 54,670 50,189 43,173 1,125 44,298
Interest Revenue 11 73 103 - 103
Interest Expense - 78 - - -
Income Tax Expense (Benefit), Net 79,292 70,815 67,313 ( 5,101 ) 62,212
Net Income (Loss) (3) 226,392 205,384 200,876 ( 16,250 ) 184,626
Capital Expenditures 232,337 166,089 175,904 324 176,228
Total Assets (4) 1,324,298 932,885 933,705 - 933,705 (1) For the year ended December 31, 2022, Trex Residential net sales excludes $ 485 k of intercompany net sales. (2) On December 30, 2022, the Company sold the assets of it wholly owned subsidiary, Trex Commercial, resulting in a loss of $ 15.4 million. (3) For the year ended December 31, 2022, Consolidated net income and Trex Commercial net loss includes a loss on sale of Trex Commercial on December 30, 2022, of $ 15.4 million. (4) The assets of Trex Commercial were sold on December 30,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Trex Residential Product Warranty and Surface Flaking Reserves Activity</t>
        </is>
      </c>
      <c r="B4" s="4" t="inlineStr">
        <is>
          <t xml:space="preserve">The Trex Residential product warranty and surface flaking reserves activity consisted of the following, and is included in Accrued warranty and Non-current accrued warranty in the Consolidated Balance Sheets (in thousands):
Year Ended December 31, 2024
Product Surface Total
Beginning balance, January 1 $ 12,066 $ 10,112 $ 22,178
Provisions and changes in estimates 11,211 ( 1,486 ) 9,725
Settlements made during the period ( 7,681 ) ( 1,387 ) ( 9,068 )
Ending balance, December 31 $ 15,596 $ 7,239 $ 22,835
Year Ended December 31, 2023
Product Surface Total
Beginning balance, January 1 $ 9,694 $ 15,905 $ 25,599
Provisions and changes in estimates 7,308 ( 3,800 ) 3,508
Settlements made during the period ( 4,936 ) ( 1,993 ) ( 6,929 )
Ending balance, December 31 $ 12,066 $ 10,112 $ 22,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Business and Organization - Additional Information (Detail) - Segment</t>
        </is>
      </c>
      <c r="C1" s="2" t="inlineStr">
        <is>
          <t>12 Months Ended</t>
        </is>
      </c>
    </row>
    <row r="2">
      <c r="B2" s="2" t="inlineStr">
        <is>
          <t>Dec. 30, 2022</t>
        </is>
      </c>
      <c r="C2" s="2" t="inlineStr">
        <is>
          <t>Dec. 31, 2024</t>
        </is>
      </c>
    </row>
    <row r="3">
      <c r="A3" s="3" t="inlineStr">
        <is>
          <t>Accounting Policies [Abstract]</t>
        </is>
      </c>
      <c r="B3" s="4" t="inlineStr">
        <is>
          <t xml:space="preserve"> </t>
        </is>
      </c>
      <c r="C3" s="4" t="inlineStr">
        <is>
          <t xml:space="preserve"> </t>
        </is>
      </c>
    </row>
    <row r="4">
      <c r="A4" s="4" t="inlineStr">
        <is>
          <t>Number of reportable segments</t>
        </is>
      </c>
      <c r="B4" s="5" t="n">
        <v>2</v>
      </c>
      <c r="C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52" customWidth="1" min="3" max="3"/>
    <col width="31" customWidth="1" min="4" max="4"/>
    <col width="31" customWidth="1" min="5" max="5"/>
  </cols>
  <sheetData>
    <row r="1">
      <c r="A1" s="1" t="inlineStr">
        <is>
          <t>Summary of Significant Accounting Policies - Additional Information (Detail)</t>
        </is>
      </c>
      <c r="C1" s="2" t="inlineStr">
        <is>
          <t>12 Months Ended</t>
        </is>
      </c>
    </row>
    <row r="2">
      <c r="B2" s="2" t="inlineStr">
        <is>
          <t>Jan. 01, 2023</t>
        </is>
      </c>
      <c r="C2" s="2" t="inlineStr">
        <is>
          <t>Dec. 31, 2024 USD ($) Institution Customer Supplier</t>
        </is>
      </c>
      <c r="D2" s="2" t="inlineStr">
        <is>
          <t>Dec. 31, 2023 USD ($) Customer</t>
        </is>
      </c>
      <c r="E2" s="2" t="inlineStr">
        <is>
          <t>Dec. 31, 2022 USD ($) Customer</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aximum term of original maturities to classify as cash equivalent</t>
        </is>
      </c>
      <c r="B4" s="4" t="inlineStr">
        <is>
          <t xml:space="preserve"> </t>
        </is>
      </c>
      <c r="C4" s="4" t="inlineStr">
        <is>
          <t>3 months</t>
        </is>
      </c>
      <c r="D4" s="4" t="inlineStr">
        <is>
          <t xml:space="preserve"> </t>
        </is>
      </c>
      <c r="E4" s="4" t="inlineStr">
        <is>
          <t xml:space="preserve"> </t>
        </is>
      </c>
    </row>
    <row r="5">
      <c r="A5" s="4" t="inlineStr">
        <is>
          <t>Number of financial institutions where deposits are maintained | Institution</t>
        </is>
      </c>
      <c r="B5" s="4" t="inlineStr">
        <is>
          <t xml:space="preserve"> </t>
        </is>
      </c>
      <c r="C5" s="5" t="n">
        <v>1</v>
      </c>
      <c r="D5" s="4" t="inlineStr">
        <is>
          <t xml:space="preserve"> </t>
        </is>
      </c>
      <c r="E5" s="4" t="inlineStr">
        <is>
          <t xml:space="preserve"> </t>
        </is>
      </c>
    </row>
    <row r="6">
      <c r="A6" s="4" t="inlineStr">
        <is>
          <t>Valuation allowance</t>
        </is>
      </c>
      <c r="B6" s="4" t="inlineStr">
        <is>
          <t xml:space="preserve"> </t>
        </is>
      </c>
      <c r="C6" s="6" t="n">
        <v>0</v>
      </c>
      <c r="D6" s="6" t="n">
        <v>0</v>
      </c>
      <c r="E6" s="4" t="inlineStr">
        <is>
          <t xml:space="preserve"> </t>
        </is>
      </c>
    </row>
    <row r="7">
      <c r="A7" s="4" t="inlineStr">
        <is>
          <t>Number of customers that accounted for 10% or more of net sales | Customer</t>
        </is>
      </c>
      <c r="B7" s="4" t="inlineStr">
        <is>
          <t xml:space="preserve"> </t>
        </is>
      </c>
      <c r="C7" s="5" t="n">
        <v>3</v>
      </c>
      <c r="D7" s="5" t="n">
        <v>3</v>
      </c>
      <c r="E7" s="5" t="n">
        <v>3</v>
      </c>
    </row>
    <row r="8">
      <c r="A8" s="4" t="inlineStr">
        <is>
          <t>Number of customer accounted for 10% or more account receivable | Customer</t>
        </is>
      </c>
      <c r="B8" s="4" t="inlineStr">
        <is>
          <t xml:space="preserve"> </t>
        </is>
      </c>
      <c r="C8" s="5" t="n">
        <v>2</v>
      </c>
      <c r="D8" s="5" t="n">
        <v>3</v>
      </c>
      <c r="E8" s="4" t="inlineStr">
        <is>
          <t xml:space="preserve"> </t>
        </is>
      </c>
    </row>
    <row r="9">
      <c r="A9" s="4" t="inlineStr">
        <is>
          <t>Number of largest raw material suppliers | Supplier</t>
        </is>
      </c>
      <c r="B9" s="4" t="inlineStr">
        <is>
          <t xml:space="preserve"> </t>
        </is>
      </c>
      <c r="C9" s="5" t="n">
        <v>4</v>
      </c>
      <c r="D9" s="4" t="inlineStr">
        <is>
          <t xml:space="preserve"> </t>
        </is>
      </c>
      <c r="E9" s="4" t="inlineStr">
        <is>
          <t xml:space="preserve"> </t>
        </is>
      </c>
    </row>
    <row r="10">
      <c r="A10" s="4" t="inlineStr">
        <is>
          <t>Excess of the replacement cost of inventory over the LIFO value of inventory</t>
        </is>
      </c>
      <c r="B10" s="4" t="inlineStr">
        <is>
          <t xml:space="preserve"> </t>
        </is>
      </c>
      <c r="C10" s="6" t="n">
        <v>-49669000</v>
      </c>
      <c r="D10" s="6" t="n">
        <v>-33439000</v>
      </c>
      <c r="E10" s="4" t="inlineStr">
        <is>
          <t xml:space="preserve"> </t>
        </is>
      </c>
    </row>
    <row r="11">
      <c r="A11" s="4" t="inlineStr">
        <is>
          <t>Valuation allowance</t>
        </is>
      </c>
      <c r="B11" s="4" t="inlineStr">
        <is>
          <t xml:space="preserve"> </t>
        </is>
      </c>
      <c r="C11" s="5" t="n">
        <v>2638000</v>
      </c>
      <c r="D11" s="5" t="n">
        <v>3307000</v>
      </c>
      <c r="E11" s="4" t="inlineStr">
        <is>
          <t xml:space="preserve"> </t>
        </is>
      </c>
    </row>
    <row r="12">
      <c r="A12" s="4" t="inlineStr">
        <is>
          <t>Research and Development costs</t>
        </is>
      </c>
      <c r="B12" s="4" t="inlineStr">
        <is>
          <t xml:space="preserve"> </t>
        </is>
      </c>
      <c r="C12" s="5" t="n">
        <v>3500000</v>
      </c>
      <c r="D12" s="5" t="n">
        <v>3300000</v>
      </c>
      <c r="E12" s="6" t="n">
        <v>500000</v>
      </c>
    </row>
    <row r="13">
      <c r="A13" s="4" t="inlineStr">
        <is>
          <t>Branding Expenses</t>
        </is>
      </c>
      <c r="B13" s="4" t="inlineStr">
        <is>
          <t xml:space="preserve"> </t>
        </is>
      </c>
      <c r="C13" s="6" t="n">
        <v>53500000</v>
      </c>
      <c r="D13" s="6" t="n">
        <v>48800000</v>
      </c>
      <c r="E13" s="6" t="n">
        <v>43300000</v>
      </c>
    </row>
    <row r="14">
      <c r="A14" s="4" t="inlineStr">
        <is>
          <t>Operating leases with an initial term</t>
        </is>
      </c>
      <c r="B14" s="4" t="inlineStr">
        <is>
          <t xml:space="preserve"> </t>
        </is>
      </c>
      <c r="C14" s="4" t="inlineStr">
        <is>
          <t>12 months or less</t>
        </is>
      </c>
      <c r="D14" s="4" t="inlineStr">
        <is>
          <t xml:space="preserve"> </t>
        </is>
      </c>
      <c r="E14" s="4" t="inlineStr">
        <is>
          <t xml:space="preserve"> </t>
        </is>
      </c>
    </row>
    <row r="15">
      <c r="A15" s="4" t="inlineStr">
        <is>
          <t>Leasehold Improvements [Member]</t>
        </is>
      </c>
      <c r="B15" s="4" t="inlineStr">
        <is>
          <t xml:space="preserve"> </t>
        </is>
      </c>
      <c r="C15" s="4" t="inlineStr">
        <is>
          <t xml:space="preserve"> </t>
        </is>
      </c>
      <c r="D15" s="4" t="inlineStr">
        <is>
          <t xml:space="preserve"> </t>
        </is>
      </c>
      <c r="E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estimated useful life</t>
        </is>
      </c>
      <c r="B17" s="4" t="inlineStr">
        <is>
          <t xml:space="preserve"> </t>
        </is>
      </c>
      <c r="C17" s="4" t="inlineStr">
        <is>
          <t>15 years</t>
        </is>
      </c>
      <c r="D17" s="4" t="inlineStr">
        <is>
          <t xml:space="preserve"> </t>
        </is>
      </c>
      <c r="E17" s="4" t="inlineStr">
        <is>
          <t xml:space="preserve"> </t>
        </is>
      </c>
    </row>
    <row r="18">
      <c r="A18" s="4" t="inlineStr">
        <is>
          <t>Signature Railing And Transcend Cladding [Member]</t>
        </is>
      </c>
      <c r="B18" s="4" t="inlineStr">
        <is>
          <t xml:space="preserve"> </t>
        </is>
      </c>
      <c r="C18" s="4" t="inlineStr">
        <is>
          <t xml:space="preserve"> </t>
        </is>
      </c>
      <c r="D18" s="4" t="inlineStr">
        <is>
          <t xml:space="preserve"> </t>
        </is>
      </c>
      <c r="E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Warranty period</t>
        </is>
      </c>
      <c r="B20" s="4" t="inlineStr">
        <is>
          <t>25 years</t>
        </is>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Operating Lease terms</t>
        </is>
      </c>
      <c r="B23" s="4" t="inlineStr">
        <is>
          <t xml:space="preserve"> </t>
        </is>
      </c>
      <c r="C23" s="4" t="inlineStr">
        <is>
          <t>11 years</t>
        </is>
      </c>
      <c r="D23" s="4" t="inlineStr">
        <is>
          <t xml:space="preserve"> </t>
        </is>
      </c>
      <c r="E23" s="4" t="inlineStr">
        <is>
          <t xml:space="preserve"> </t>
        </is>
      </c>
    </row>
    <row r="24">
      <c r="A24" s="4" t="inlineStr">
        <is>
          <t>Commercial Use [Member]</t>
        </is>
      </c>
      <c r="B24" s="4" t="inlineStr">
        <is>
          <t xml:space="preserve"> </t>
        </is>
      </c>
      <c r="C24" s="4" t="inlineStr">
        <is>
          <t xml:space="preserve"> </t>
        </is>
      </c>
      <c r="D24" s="4" t="inlineStr">
        <is>
          <t xml:space="preserve"> </t>
        </is>
      </c>
      <c r="E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Warranty period</t>
        </is>
      </c>
      <c r="B26" s="4" t="inlineStr">
        <is>
          <t>10 years</t>
        </is>
      </c>
      <c r="C26" s="4" t="inlineStr">
        <is>
          <t>10 years</t>
        </is>
      </c>
      <c r="D26" s="4" t="inlineStr">
        <is>
          <t xml:space="preserve"> </t>
        </is>
      </c>
      <c r="E26" s="4" t="inlineStr">
        <is>
          <t xml:space="preserve"> </t>
        </is>
      </c>
    </row>
    <row r="27">
      <c r="A27" s="4" t="inlineStr">
        <is>
          <t>Commercial Use [Member] | Signature Railing And Transcend Cladding [Member]</t>
        </is>
      </c>
      <c r="B27" s="4" t="inlineStr">
        <is>
          <t xml:space="preserve"> </t>
        </is>
      </c>
      <c r="C27" s="4" t="inlineStr">
        <is>
          <t xml:space="preserve"> </t>
        </is>
      </c>
      <c r="D27" s="4" t="inlineStr">
        <is>
          <t xml:space="preserve"> </t>
        </is>
      </c>
      <c r="E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Warranty period</t>
        </is>
      </c>
      <c r="B29" s="4" t="inlineStr">
        <is>
          <t xml:space="preserve"> </t>
        </is>
      </c>
      <c r="C29" s="4" t="inlineStr">
        <is>
          <t>25 years</t>
        </is>
      </c>
      <c r="D29" s="4" t="inlineStr">
        <is>
          <t xml:space="preserve"> </t>
        </is>
      </c>
      <c r="E29" s="4" t="inlineStr">
        <is>
          <t xml:space="preserve"> </t>
        </is>
      </c>
    </row>
    <row r="30">
      <c r="A30" s="4" t="inlineStr">
        <is>
          <t>Residential Use [Member]</t>
        </is>
      </c>
      <c r="B30" s="4" t="inlineStr">
        <is>
          <t xml:space="preserve"> </t>
        </is>
      </c>
      <c r="C30" s="4" t="inlineStr">
        <is>
          <t xml:space="preserve"> </t>
        </is>
      </c>
      <c r="D30" s="4" t="inlineStr">
        <is>
          <t xml:space="preserve"> </t>
        </is>
      </c>
      <c r="E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Warranty period</t>
        </is>
      </c>
      <c r="B32" s="4" t="inlineStr">
        <is>
          <t>25 years</t>
        </is>
      </c>
      <c r="C32" s="4" t="inlineStr">
        <is>
          <t xml:space="preserve"> </t>
        </is>
      </c>
      <c r="D32" s="4" t="inlineStr">
        <is>
          <t xml:space="preserve"> </t>
        </is>
      </c>
      <c r="E32" s="4" t="inlineStr">
        <is>
          <t xml:space="preserve"> </t>
        </is>
      </c>
    </row>
    <row r="33">
      <c r="A33" s="4" t="inlineStr">
        <is>
          <t>Residential Use [Member] | Signature Railing [Member]</t>
        </is>
      </c>
      <c r="B33" s="4" t="inlineStr">
        <is>
          <t xml:space="preserve"> </t>
        </is>
      </c>
      <c r="C33" s="4" t="inlineStr">
        <is>
          <t xml:space="preserve"> </t>
        </is>
      </c>
      <c r="D33" s="4" t="inlineStr">
        <is>
          <t xml:space="preserve"> </t>
        </is>
      </c>
      <c r="E33" s="4" t="inlineStr">
        <is>
          <t xml:space="preserve"> </t>
        </is>
      </c>
    </row>
    <row r="34">
      <c r="A34" s="3" t="inlineStr">
        <is>
          <t>Schedule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Warranty period</t>
        </is>
      </c>
      <c r="B35" s="4" t="inlineStr">
        <is>
          <t>25 years</t>
        </is>
      </c>
      <c r="C35" s="4" t="inlineStr">
        <is>
          <t xml:space="preserve"> </t>
        </is>
      </c>
      <c r="D35" s="4" t="inlineStr">
        <is>
          <t xml:space="preserve"> </t>
        </is>
      </c>
      <c r="E35" s="4" t="inlineStr">
        <is>
          <t xml:space="preserve"> </t>
        </is>
      </c>
    </row>
    <row r="36">
      <c r="A36" s="4" t="inlineStr">
        <is>
          <t>Residential Use [Member] | Transcend Decking [Member]</t>
        </is>
      </c>
      <c r="B36" s="4" t="inlineStr">
        <is>
          <t xml:space="preserve"> </t>
        </is>
      </c>
      <c r="C36" s="4" t="inlineStr">
        <is>
          <t xml:space="preserve"> </t>
        </is>
      </c>
      <c r="D36" s="4" t="inlineStr">
        <is>
          <t xml:space="preserve"> </t>
        </is>
      </c>
      <c r="E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Warranty period</t>
        </is>
      </c>
      <c r="B38" s="4" t="inlineStr">
        <is>
          <t>50 years</t>
        </is>
      </c>
      <c r="C38" s="4" t="inlineStr">
        <is>
          <t xml:space="preserve"> </t>
        </is>
      </c>
      <c r="D38" s="4" t="inlineStr">
        <is>
          <t xml:space="preserve"> </t>
        </is>
      </c>
      <c r="E38" s="4" t="inlineStr">
        <is>
          <t xml:space="preserve"> </t>
        </is>
      </c>
    </row>
    <row r="39">
      <c r="A39" s="4" t="inlineStr">
        <is>
          <t>Residential Use [Member] | Select Decking And Universal Fascia [Member]</t>
        </is>
      </c>
      <c r="B39" s="4" t="inlineStr">
        <is>
          <t xml:space="preserve"> </t>
        </is>
      </c>
      <c r="C39" s="4" t="inlineStr">
        <is>
          <t xml:space="preserve"> </t>
        </is>
      </c>
      <c r="D39" s="4" t="inlineStr">
        <is>
          <t xml:space="preserve"> </t>
        </is>
      </c>
      <c r="E39" s="4" t="inlineStr">
        <is>
          <t xml:space="preserve"> </t>
        </is>
      </c>
    </row>
    <row r="40">
      <c r="A40" s="3" t="inlineStr">
        <is>
          <t>Schedule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Warranty period</t>
        </is>
      </c>
      <c r="B41" s="4" t="inlineStr">
        <is>
          <t>35 years</t>
        </is>
      </c>
      <c r="C41" s="4" t="inlineStr">
        <is>
          <t xml:space="preserve"> </t>
        </is>
      </c>
      <c r="D41" s="4" t="inlineStr">
        <is>
          <t xml:space="preserve"> </t>
        </is>
      </c>
      <c r="E41" s="4" t="inlineStr">
        <is>
          <t xml:space="preserve"> </t>
        </is>
      </c>
    </row>
    <row r="42">
      <c r="A42" s="4" t="inlineStr">
        <is>
          <t>Residential Use [Member] | Enhance Decking And Transcend, Select, Enhance And Signature Railing [Member]</t>
        </is>
      </c>
      <c r="B42" s="4" t="inlineStr">
        <is>
          <t xml:space="preserve"> </t>
        </is>
      </c>
      <c r="C42" s="4" t="inlineStr">
        <is>
          <t xml:space="preserve"> </t>
        </is>
      </c>
      <c r="D42" s="4" t="inlineStr">
        <is>
          <t xml:space="preserve"> </t>
        </is>
      </c>
      <c r="E42" s="4" t="inlineStr">
        <is>
          <t xml:space="preserve"> </t>
        </is>
      </c>
    </row>
    <row r="43">
      <c r="A43" s="3" t="inlineStr">
        <is>
          <t>Schedule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Warranty period</t>
        </is>
      </c>
      <c r="B44" s="4" t="inlineStr">
        <is>
          <t>25 years</t>
        </is>
      </c>
      <c r="C44" s="4" t="inlineStr">
        <is>
          <t xml:space="preserve"> </t>
        </is>
      </c>
      <c r="D44" s="4" t="inlineStr">
        <is>
          <t xml:space="preserve"> </t>
        </is>
      </c>
      <c r="E44" s="4" t="inlineStr">
        <is>
          <t xml:space="preserve"> </t>
        </is>
      </c>
    </row>
    <row r="45">
      <c r="A45" s="4" t="inlineStr">
        <is>
          <t>Sales Revenue, Net [Member] | Customer Concentration Risk [Member] | Minimum [Member]</t>
        </is>
      </c>
      <c r="B45" s="4" t="inlineStr">
        <is>
          <t xml:space="preserve"> </t>
        </is>
      </c>
      <c r="C45" s="4" t="inlineStr">
        <is>
          <t xml:space="preserve"> </t>
        </is>
      </c>
      <c r="D45" s="4" t="inlineStr">
        <is>
          <t xml:space="preserve"> </t>
        </is>
      </c>
      <c r="E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Concentration risk as percentage of total</t>
        </is>
      </c>
      <c r="B47" s="4" t="inlineStr">
        <is>
          <t xml:space="preserve"> </t>
        </is>
      </c>
      <c r="C47" s="8" t="n">
        <v>0.1</v>
      </c>
      <c r="D47" s="8" t="n">
        <v>0.1</v>
      </c>
      <c r="E47" s="8" t="n">
        <v>0.1</v>
      </c>
    </row>
    <row r="48">
      <c r="A48" s="4" t="inlineStr">
        <is>
          <t>Sales Revenue, Net [Member] | Customer Concentration Risk [Member] | Customer One [Member]</t>
        </is>
      </c>
      <c r="B48" s="4" t="inlineStr">
        <is>
          <t xml:space="preserve"> </t>
        </is>
      </c>
      <c r="C48" s="4" t="inlineStr">
        <is>
          <t xml:space="preserve"> </t>
        </is>
      </c>
      <c r="D48" s="4" t="inlineStr">
        <is>
          <t xml:space="preserve"> </t>
        </is>
      </c>
      <c r="E48" s="4" t="inlineStr">
        <is>
          <t xml:space="preserve"> </t>
        </is>
      </c>
    </row>
    <row r="49">
      <c r="A49" s="3" t="inlineStr">
        <is>
          <t>Schedule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Concentration risk as percentage of total</t>
        </is>
      </c>
      <c r="B50" s="4" t="inlineStr">
        <is>
          <t xml:space="preserve"> </t>
        </is>
      </c>
      <c r="C50" s="8" t="n">
        <v>0.8100000000000001</v>
      </c>
      <c r="D50" s="8" t="n">
        <v>0.72</v>
      </c>
      <c r="E50" s="8" t="n">
        <v>0.64</v>
      </c>
    </row>
    <row r="51">
      <c r="A51" s="4" t="inlineStr">
        <is>
          <t>Accounts Receivable [Member] | Customer Concentration Risk [Member] | Customer One [Member]</t>
        </is>
      </c>
      <c r="B51" s="4" t="inlineStr">
        <is>
          <t xml:space="preserve"> </t>
        </is>
      </c>
      <c r="C51" s="4" t="inlineStr">
        <is>
          <t xml:space="preserve"> </t>
        </is>
      </c>
      <c r="D51" s="4" t="inlineStr">
        <is>
          <t xml:space="preserve"> </t>
        </is>
      </c>
      <c r="E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Concentration risk as percentage of total</t>
        </is>
      </c>
      <c r="B53" s="4" t="inlineStr">
        <is>
          <t xml:space="preserve"> </t>
        </is>
      </c>
      <c r="C53" s="8" t="n">
        <v>0.33</v>
      </c>
      <c r="D53" s="8" t="n">
        <v>0.27</v>
      </c>
      <c r="E53" s="4" t="inlineStr">
        <is>
          <t xml:space="preserve"> </t>
        </is>
      </c>
    </row>
    <row r="54">
      <c r="A54" s="4" t="inlineStr">
        <is>
          <t>Accounts Receivable [Member] | Customer Concentration Risk [Member] | Customer Two [Member]</t>
        </is>
      </c>
      <c r="B54" s="4" t="inlineStr">
        <is>
          <t xml:space="preserve"> </t>
        </is>
      </c>
      <c r="C54" s="4" t="inlineStr">
        <is>
          <t xml:space="preserve"> </t>
        </is>
      </c>
      <c r="D54" s="4" t="inlineStr">
        <is>
          <t xml:space="preserve"> </t>
        </is>
      </c>
      <c r="E54" s="4" t="inlineStr">
        <is>
          <t xml:space="preserve"> </t>
        </is>
      </c>
    </row>
    <row r="55">
      <c r="A55" s="3" t="inlineStr">
        <is>
          <t>Schedule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Concentration risk as percentage of total</t>
        </is>
      </c>
      <c r="B56" s="4" t="inlineStr">
        <is>
          <t xml:space="preserve"> </t>
        </is>
      </c>
      <c r="C56" s="8" t="n">
        <v>0.32</v>
      </c>
      <c r="D56" s="8" t="n">
        <v>0.23</v>
      </c>
      <c r="E56" s="4" t="inlineStr">
        <is>
          <t xml:space="preserve"> </t>
        </is>
      </c>
    </row>
    <row r="57">
      <c r="A57" s="4" t="inlineStr">
        <is>
          <t>Accounts Receivable [Member] | Customer Concentration Risk [Member] | Customer Three [Member]</t>
        </is>
      </c>
      <c r="B57" s="4" t="inlineStr">
        <is>
          <t xml:space="preserve"> </t>
        </is>
      </c>
      <c r="C57" s="4" t="inlineStr">
        <is>
          <t xml:space="preserve"> </t>
        </is>
      </c>
      <c r="D57" s="4" t="inlineStr">
        <is>
          <t xml:space="preserve"> </t>
        </is>
      </c>
      <c r="E57" s="4" t="inlineStr">
        <is>
          <t xml:space="preserve"> </t>
        </is>
      </c>
    </row>
    <row r="58">
      <c r="A58" s="3" t="inlineStr">
        <is>
          <t>Schedule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Concentration risk as percentage of total</t>
        </is>
      </c>
      <c r="B59" s="4" t="inlineStr">
        <is>
          <t xml:space="preserve"> </t>
        </is>
      </c>
      <c r="C59" s="4" t="inlineStr">
        <is>
          <t xml:space="preserve"> </t>
        </is>
      </c>
      <c r="D59" s="8" t="n">
        <v>0.2</v>
      </c>
      <c r="E59" s="4" t="inlineStr">
        <is>
          <t xml:space="preserve"> </t>
        </is>
      </c>
    </row>
    <row r="60">
      <c r="A60" s="4" t="inlineStr">
        <is>
          <t>Raw Materials [Member] | Supplier Concentration Risk [Member] | Four Largest Suppliers [Member]</t>
        </is>
      </c>
      <c r="B60" s="4" t="inlineStr">
        <is>
          <t xml:space="preserve"> </t>
        </is>
      </c>
      <c r="C60" s="4" t="inlineStr">
        <is>
          <t xml:space="preserve"> </t>
        </is>
      </c>
      <c r="D60" s="4" t="inlineStr">
        <is>
          <t xml:space="preserve"> </t>
        </is>
      </c>
      <c r="E60" s="4" t="inlineStr">
        <is>
          <t xml:space="preserve"> </t>
        </is>
      </c>
    </row>
    <row r="61">
      <c r="A61" s="3" t="inlineStr">
        <is>
          <t>Schedule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Concentration risk as percentage of total</t>
        </is>
      </c>
      <c r="B62" s="4" t="inlineStr">
        <is>
          <t xml:space="preserve"> </t>
        </is>
      </c>
      <c r="C62" s="9" t="n">
        <v>0.214</v>
      </c>
      <c r="D62" s="9" t="n">
        <v>0.267</v>
      </c>
      <c r="E62" s="9" t="n">
        <v>0.175</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t>
        </is>
      </c>
      <c r="B1" s="2" t="inlineStr">
        <is>
          <t>Dec. 31, 2024</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40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10 years</t>
        </is>
      </c>
    </row>
    <row r="8">
      <c r="A8" s="4" t="inlineStr">
        <is>
          <t>Forklifts and Tractors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5 years</t>
        </is>
      </c>
    </row>
    <row r="11">
      <c r="A11" s="4" t="inlineStr">
        <is>
          <t>Computer Equipment and Software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5 years</t>
        </is>
      </c>
    </row>
    <row r="14">
      <c r="A14" s="4" t="inlineStr">
        <is>
          <t>Maximum [Member] | Machinery and Equipment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11 years</t>
        </is>
      </c>
    </row>
    <row r="17">
      <c r="A17" s="4" t="inlineStr">
        <is>
          <t>Minimum [Member] | Machinery and Equipment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 of Trex Commercial Products, Inc. - Additional Information (Detail) - USD ($) $ in Thousands</t>
        </is>
      </c>
      <c r="C1" s="2" t="inlineStr">
        <is>
          <t>12 Months Ended</t>
        </is>
      </c>
    </row>
    <row r="2">
      <c r="B2" s="2" t="inlineStr">
        <is>
          <t>Dec. 30, 2022</t>
        </is>
      </c>
      <c r="C2" s="2" t="inlineStr">
        <is>
          <t>Dec. 31, 2024</t>
        </is>
      </c>
      <c r="D2" s="2" t="inlineStr">
        <is>
          <t>Dec. 31, 2023</t>
        </is>
      </c>
      <c r="E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Proceeds from sale of assets</t>
        </is>
      </c>
      <c r="B4" s="4" t="inlineStr">
        <is>
          <t xml:space="preserve"> </t>
        </is>
      </c>
      <c r="C4" s="6" t="n">
        <v>0</v>
      </c>
      <c r="D4" s="6" t="n">
        <v>0</v>
      </c>
      <c r="E4" s="6" t="n">
        <v>7290</v>
      </c>
    </row>
    <row r="5">
      <c r="A5" s="4" t="inlineStr">
        <is>
          <t>Gain (loss) on disposition of stock in subsidiary</t>
        </is>
      </c>
      <c r="B5" s="4" t="inlineStr">
        <is>
          <t xml:space="preserve"> </t>
        </is>
      </c>
      <c r="C5" s="6" t="n">
        <v>0</v>
      </c>
      <c r="D5" s="6" t="n">
        <v>0</v>
      </c>
      <c r="E5" s="6" t="n">
        <v>-15423</v>
      </c>
    </row>
    <row r="6">
      <c r="A6" s="4" t="inlineStr">
        <is>
          <t>Trex Commercial Products Inc [Member]</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Proceeds from sale of assets</t>
        </is>
      </c>
      <c r="B8" s="6" t="n">
        <v>7300</v>
      </c>
      <c r="C8" s="4" t="inlineStr">
        <is>
          <t xml:space="preserve"> </t>
        </is>
      </c>
      <c r="D8" s="4" t="inlineStr">
        <is>
          <t xml:space="preserve"> </t>
        </is>
      </c>
      <c r="E8" s="4" t="inlineStr">
        <is>
          <t xml:space="preserve"> </t>
        </is>
      </c>
    </row>
    <row r="9">
      <c r="A9" s="4" t="inlineStr">
        <is>
          <t>Gain (loss) on disposition of stock in subsidiary</t>
        </is>
      </c>
      <c r="B9" s="6" t="n">
        <v>-154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83670</v>
      </c>
      <c r="C3" s="6" t="n">
        <v>88840</v>
      </c>
    </row>
    <row r="4">
      <c r="A4" s="4" t="inlineStr">
        <is>
          <t>Raw materials</t>
        </is>
      </c>
      <c r="B4" s="5" t="n">
        <v>73281</v>
      </c>
      <c r="C4" s="5" t="n">
        <v>51688</v>
      </c>
    </row>
    <row r="5">
      <c r="A5" s="4" t="inlineStr">
        <is>
          <t>Total FIFO (first-in, first-out) inventories</t>
        </is>
      </c>
      <c r="B5" s="5" t="n">
        <v>256951</v>
      </c>
      <c r="C5" s="5" t="n">
        <v>140528</v>
      </c>
    </row>
    <row r="6">
      <c r="A6" s="4" t="inlineStr">
        <is>
          <t>Reserve to adjust inventories to LIFO value</t>
        </is>
      </c>
      <c r="B6" s="5" t="n">
        <v>-49669</v>
      </c>
      <c r="C6" s="5" t="n">
        <v>-33439</v>
      </c>
    </row>
    <row r="7">
      <c r="A7" s="4" t="inlineStr">
        <is>
          <t>Total LIFO inventories</t>
        </is>
      </c>
      <c r="B7" s="6" t="n">
        <v>207282</v>
      </c>
      <c r="C7" s="6" t="n">
        <v>1070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ummary of Prepaid Expenses and Other Assets (Detail)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Prepaid expenses</t>
        </is>
      </c>
      <c r="B3" s="6" t="n">
        <v>21353</v>
      </c>
      <c r="C3" s="6" t="n">
        <v>11830</v>
      </c>
    </row>
    <row r="4">
      <c r="A4" s="4" t="inlineStr">
        <is>
          <t>Income tax receivable</t>
        </is>
      </c>
      <c r="B4" s="5" t="n">
        <v>0</v>
      </c>
      <c r="C4" s="5" t="n">
        <v>9611</v>
      </c>
    </row>
    <row r="5">
      <c r="A5" s="4" t="inlineStr">
        <is>
          <t>Other</t>
        </is>
      </c>
      <c r="B5" s="5" t="n">
        <v>625</v>
      </c>
      <c r="C5" s="5" t="n">
        <v>629</v>
      </c>
    </row>
    <row r="6">
      <c r="A6" s="4" t="inlineStr">
        <is>
          <t>Total prepaid expenses and other assets</t>
        </is>
      </c>
      <c r="B6" s="6" t="n">
        <v>21978</v>
      </c>
      <c r="C6" s="6" t="n">
        <v>22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t>
        </is>
      </c>
      <c r="B4" s="10" t="n">
        <v>0.4</v>
      </c>
      <c r="C4" s="10" t="n">
        <v>0.4</v>
      </c>
      <c r="D4" s="10" t="n">
        <v>0.4</v>
      </c>
    </row>
    <row r="5">
      <c r="A5" s="4" t="inlineStr">
        <is>
          <t>Intangible Assets</t>
        </is>
      </c>
      <c r="B5" s="11" t="n">
        <v>10.6</v>
      </c>
      <c r="C5" s="11" t="n">
        <v>6.3</v>
      </c>
      <c r="D5" s="4" t="inlineStr">
        <is>
          <t xml:space="preserve"> </t>
        </is>
      </c>
    </row>
    <row r="6">
      <c r="A6" s="4" t="inlineStr">
        <is>
          <t>Accumulated Amortization</t>
        </is>
      </c>
      <c r="B6" s="11" t="n">
        <v>2.8</v>
      </c>
      <c r="C6" s="11" t="n">
        <v>2.4</v>
      </c>
      <c r="D6" s="4" t="inlineStr">
        <is>
          <t xml:space="preserve"> </t>
        </is>
      </c>
    </row>
    <row r="7">
      <c r="A7" s="4" t="inlineStr">
        <is>
          <t>Residential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10" t="n">
        <v>14.2</v>
      </c>
      <c r="C9" s="10" t="n">
        <v>14.2</v>
      </c>
      <c r="D9" s="4" t="inlineStr">
        <is>
          <t xml:space="preserve"> </t>
        </is>
      </c>
    </row>
    <row r="10">
      <c r="A10" s="4" t="inlineStr">
        <is>
          <t>Domain Name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Amortization period</t>
        </is>
      </c>
      <c r="B12" s="4" t="inlineStr">
        <is>
          <t>15 years</t>
        </is>
      </c>
      <c r="C12" s="4" t="inlineStr">
        <is>
          <t xml:space="preserve"> </t>
        </is>
      </c>
      <c r="D12" s="4" t="inlineStr">
        <is>
          <t xml:space="preserve"> </t>
        </is>
      </c>
    </row>
    <row r="13">
      <c r="A13" s="4" t="inlineStr">
        <is>
          <t>Internal Use Software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mortization period</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Beginning Balance at Dec. 31, 2021</t>
        </is>
      </c>
      <c r="B2" s="6" t="n">
        <v>725034</v>
      </c>
      <c r="C2" s="6" t="n">
        <v>1407</v>
      </c>
      <c r="D2" s="6" t="n">
        <v>127787</v>
      </c>
      <c r="E2" s="6" t="n">
        <v>946048</v>
      </c>
      <c r="F2" s="6" t="n">
        <v>-350208</v>
      </c>
    </row>
    <row r="3">
      <c r="A3" s="4" t="inlineStr">
        <is>
          <t>Beginning Balance, Shares at Dec. 31, 2021</t>
        </is>
      </c>
      <c r="B3" s="4" t="inlineStr">
        <is>
          <t xml:space="preserve"> </t>
        </is>
      </c>
      <c r="C3" s="5" t="n">
        <v>115148152</v>
      </c>
      <c r="D3" s="4" t="inlineStr">
        <is>
          <t xml:space="preserve"> </t>
        </is>
      </c>
      <c r="E3" s="4" t="inlineStr">
        <is>
          <t xml:space="preserve"> </t>
        </is>
      </c>
      <c r="F3" s="5" t="n">
        <v>25586601</v>
      </c>
    </row>
    <row r="4">
      <c r="A4" s="4" t="inlineStr">
        <is>
          <t>Net income</t>
        </is>
      </c>
      <c r="B4" s="5" t="n">
        <v>184626</v>
      </c>
      <c r="C4" s="4" t="inlineStr">
        <is>
          <t xml:space="preserve"> </t>
        </is>
      </c>
      <c r="D4" s="4" t="inlineStr">
        <is>
          <t xml:space="preserve"> </t>
        </is>
      </c>
      <c r="E4" s="5" t="n">
        <v>184626</v>
      </c>
      <c r="F4" s="4" t="inlineStr">
        <is>
          <t xml:space="preserve"> </t>
        </is>
      </c>
    </row>
    <row r="5">
      <c r="A5" s="4" t="inlineStr">
        <is>
          <t>Employee stock plans</t>
        </is>
      </c>
      <c r="B5" s="5" t="n">
        <v>1742</v>
      </c>
      <c r="C5" s="4" t="inlineStr">
        <is>
          <t xml:space="preserve"> </t>
        </is>
      </c>
      <c r="D5" s="5" t="n">
        <v>1742</v>
      </c>
      <c r="E5" s="4" t="inlineStr">
        <is>
          <t xml:space="preserve"> </t>
        </is>
      </c>
      <c r="F5" s="4" t="inlineStr">
        <is>
          <t xml:space="preserve"> </t>
        </is>
      </c>
    </row>
    <row r="6">
      <c r="A6" s="4" t="inlineStr">
        <is>
          <t>Employee stock plans, Shares</t>
        </is>
      </c>
      <c r="B6" s="4" t="inlineStr">
        <is>
          <t xml:space="preserve"> </t>
        </is>
      </c>
      <c r="C6" s="5" t="n">
        <v>38320</v>
      </c>
      <c r="D6" s="4" t="inlineStr">
        <is>
          <t xml:space="preserve"> </t>
        </is>
      </c>
      <c r="E6" s="4" t="inlineStr">
        <is>
          <t xml:space="preserve"> </t>
        </is>
      </c>
      <c r="F6" s="4" t="inlineStr">
        <is>
          <t xml:space="preserve"> </t>
        </is>
      </c>
    </row>
    <row r="7">
      <c r="A7" s="4" t="inlineStr">
        <is>
          <t>Shares withheld for taxes on awards</t>
        </is>
      </c>
      <c r="B7" s="5" t="n">
        <v>-3318</v>
      </c>
      <c r="C7" s="6" t="n">
        <v>1</v>
      </c>
      <c r="D7" s="5" t="n">
        <v>-3319</v>
      </c>
      <c r="E7" s="4" t="inlineStr">
        <is>
          <t xml:space="preserve"> </t>
        </is>
      </c>
      <c r="F7" s="4" t="inlineStr">
        <is>
          <t xml:space="preserve"> </t>
        </is>
      </c>
    </row>
    <row r="8">
      <c r="A8" s="4" t="inlineStr">
        <is>
          <t>Shares withheld for taxes on awards, Shares</t>
        </is>
      </c>
      <c r="B8" s="4" t="inlineStr">
        <is>
          <t xml:space="preserve"> </t>
        </is>
      </c>
      <c r="C8" s="5" t="n">
        <v>-45834</v>
      </c>
      <c r="D8" s="4" t="inlineStr">
        <is>
          <t xml:space="preserve"> </t>
        </is>
      </c>
      <c r="E8" s="4" t="inlineStr">
        <is>
          <t xml:space="preserve"> </t>
        </is>
      </c>
      <c r="F8" s="4" t="inlineStr">
        <is>
          <t xml:space="preserve"> </t>
        </is>
      </c>
    </row>
    <row r="9">
      <c r="A9" s="4" t="inlineStr">
        <is>
          <t>Stock-based compensation</t>
        </is>
      </c>
      <c r="B9" s="5" t="n">
        <v>5329</v>
      </c>
      <c r="C9" s="4" t="inlineStr">
        <is>
          <t xml:space="preserve"> </t>
        </is>
      </c>
      <c r="D9" s="5" t="n">
        <v>5329</v>
      </c>
      <c r="E9" s="4" t="inlineStr">
        <is>
          <t xml:space="preserve"> </t>
        </is>
      </c>
      <c r="F9" s="4" t="inlineStr">
        <is>
          <t xml:space="preserve"> </t>
        </is>
      </c>
    </row>
    <row r="10">
      <c r="A10" s="4" t="inlineStr">
        <is>
          <t>Stock-based compensation, Shares</t>
        </is>
      </c>
      <c r="B10" s="4" t="inlineStr">
        <is>
          <t xml:space="preserve"> </t>
        </is>
      </c>
      <c r="C10" s="5" t="n">
        <v>114594</v>
      </c>
      <c r="D10" s="4" t="inlineStr">
        <is>
          <t xml:space="preserve"> </t>
        </is>
      </c>
      <c r="E10" s="4" t="inlineStr">
        <is>
          <t xml:space="preserve"> </t>
        </is>
      </c>
      <c r="F10" s="4" t="inlineStr">
        <is>
          <t xml:space="preserve"> </t>
        </is>
      </c>
    </row>
    <row r="11">
      <c r="A11" s="4" t="inlineStr">
        <is>
          <t>Repurchases of common stock</t>
        </is>
      </c>
      <c r="B11" s="5" t="n">
        <v>-395064</v>
      </c>
      <c r="C11" s="4" t="inlineStr">
        <is>
          <t xml:space="preserve"> </t>
        </is>
      </c>
      <c r="D11" s="4" t="inlineStr">
        <is>
          <t xml:space="preserve"> </t>
        </is>
      </c>
      <c r="E11" s="4" t="inlineStr">
        <is>
          <t xml:space="preserve"> </t>
        </is>
      </c>
      <c r="F11" s="6" t="n">
        <v>-395064</v>
      </c>
    </row>
    <row r="12">
      <c r="A12" s="4" t="inlineStr">
        <is>
          <t>Repurchases of common stock, Shares</t>
        </is>
      </c>
      <c r="B12" s="4" t="inlineStr">
        <is>
          <t xml:space="preserve"> </t>
        </is>
      </c>
      <c r="C12" s="5" t="n">
        <v>-6511809</v>
      </c>
      <c r="D12" s="4" t="inlineStr">
        <is>
          <t xml:space="preserve"> </t>
        </is>
      </c>
      <c r="E12" s="4" t="inlineStr">
        <is>
          <t xml:space="preserve"> </t>
        </is>
      </c>
      <c r="F12" s="5" t="n">
        <v>6511809</v>
      </c>
    </row>
    <row r="13">
      <c r="A13" s="4" t="inlineStr">
        <is>
          <t>Ending Balance at Dec. 31, 2022</t>
        </is>
      </c>
      <c r="B13" s="5" t="n">
        <v>518349</v>
      </c>
      <c r="C13" s="6" t="n">
        <v>1408</v>
      </c>
      <c r="D13" s="5" t="n">
        <v>131539</v>
      </c>
      <c r="E13" s="5" t="n">
        <v>1130674</v>
      </c>
      <c r="F13" s="6" t="n">
        <v>-745272</v>
      </c>
    </row>
    <row r="14">
      <c r="A14" s="4" t="inlineStr">
        <is>
          <t>Ending Balance, Shares at Dec. 31, 2022</t>
        </is>
      </c>
      <c r="B14" s="4" t="inlineStr">
        <is>
          <t xml:space="preserve"> </t>
        </is>
      </c>
      <c r="C14" s="5" t="n">
        <v>108743423</v>
      </c>
      <c r="D14" s="4" t="inlineStr">
        <is>
          <t xml:space="preserve"> </t>
        </is>
      </c>
      <c r="E14" s="4" t="inlineStr">
        <is>
          <t xml:space="preserve"> </t>
        </is>
      </c>
      <c r="F14" s="5" t="n">
        <v>32098410</v>
      </c>
    </row>
    <row r="15">
      <c r="A15" s="4" t="inlineStr">
        <is>
          <t>Net income</t>
        </is>
      </c>
      <c r="B15" s="5" t="n">
        <v>205384</v>
      </c>
      <c r="C15" s="4" t="inlineStr">
        <is>
          <t xml:space="preserve"> </t>
        </is>
      </c>
      <c r="D15" s="4" t="inlineStr">
        <is>
          <t xml:space="preserve"> </t>
        </is>
      </c>
      <c r="E15" s="5" t="n">
        <v>205384</v>
      </c>
      <c r="F15" s="4" t="inlineStr">
        <is>
          <t xml:space="preserve"> </t>
        </is>
      </c>
    </row>
    <row r="16">
      <c r="A16" s="4" t="inlineStr">
        <is>
          <t>Employee stock plans</t>
        </is>
      </c>
      <c r="B16" s="5" t="n">
        <v>1223</v>
      </c>
      <c r="C16" s="4" t="inlineStr">
        <is>
          <t xml:space="preserve"> </t>
        </is>
      </c>
      <c r="D16" s="5" t="n">
        <v>1223</v>
      </c>
      <c r="E16" s="4" t="inlineStr">
        <is>
          <t xml:space="preserve"> </t>
        </is>
      </c>
      <c r="F16" s="4" t="inlineStr">
        <is>
          <t xml:space="preserve"> </t>
        </is>
      </c>
    </row>
    <row r="17">
      <c r="A17" s="4" t="inlineStr">
        <is>
          <t>Employee stock plans, Shares</t>
        </is>
      </c>
      <c r="B17" s="4" t="inlineStr">
        <is>
          <t xml:space="preserve"> </t>
        </is>
      </c>
      <c r="C17" s="5" t="n">
        <v>27620</v>
      </c>
      <c r="D17" s="4" t="inlineStr">
        <is>
          <t xml:space="preserve"> </t>
        </is>
      </c>
      <c r="E17" s="4" t="inlineStr">
        <is>
          <t xml:space="preserve"> </t>
        </is>
      </c>
      <c r="F17" s="4" t="inlineStr">
        <is>
          <t xml:space="preserve"> </t>
        </is>
      </c>
    </row>
    <row r="18">
      <c r="A18" s="4" t="inlineStr">
        <is>
          <t>Shares withheld for taxes on awards</t>
        </is>
      </c>
      <c r="B18" s="5" t="n">
        <v>-2767</v>
      </c>
      <c r="C18" s="6" t="n">
        <v>2</v>
      </c>
      <c r="D18" s="5" t="n">
        <v>-2769</v>
      </c>
      <c r="E18" s="4" t="inlineStr">
        <is>
          <t xml:space="preserve"> </t>
        </is>
      </c>
      <c r="F18" s="4" t="inlineStr">
        <is>
          <t xml:space="preserve"> </t>
        </is>
      </c>
    </row>
    <row r="19">
      <c r="A19" s="4" t="inlineStr">
        <is>
          <t>Shares withheld for taxes on awards, Shares</t>
        </is>
      </c>
      <c r="B19" s="4" t="inlineStr">
        <is>
          <t xml:space="preserve"> </t>
        </is>
      </c>
      <c r="C19" s="5" t="n">
        <v>-48736</v>
      </c>
      <c r="D19" s="4" t="inlineStr">
        <is>
          <t xml:space="preserve"> </t>
        </is>
      </c>
      <c r="E19" s="4" t="inlineStr">
        <is>
          <t xml:space="preserve"> </t>
        </is>
      </c>
      <c r="F19" s="4" t="inlineStr">
        <is>
          <t xml:space="preserve"> </t>
        </is>
      </c>
    </row>
    <row r="20">
      <c r="A20" s="4" t="inlineStr">
        <is>
          <t>Stock-based compensation</t>
        </is>
      </c>
      <c r="B20" s="5" t="n">
        <v>10164</v>
      </c>
      <c r="C20" s="4" t="inlineStr">
        <is>
          <t xml:space="preserve"> </t>
        </is>
      </c>
      <c r="D20" s="5" t="n">
        <v>10164</v>
      </c>
      <c r="E20" s="4" t="inlineStr">
        <is>
          <t xml:space="preserve"> </t>
        </is>
      </c>
      <c r="F20" s="4" t="inlineStr">
        <is>
          <t xml:space="preserve"> </t>
        </is>
      </c>
    </row>
    <row r="21">
      <c r="A21" s="4" t="inlineStr">
        <is>
          <t>Stock-based compensation, Shares</t>
        </is>
      </c>
      <c r="B21" s="4" t="inlineStr">
        <is>
          <t xml:space="preserve"> </t>
        </is>
      </c>
      <c r="C21" s="5" t="n">
        <v>154126</v>
      </c>
      <c r="D21" s="4" t="inlineStr">
        <is>
          <t xml:space="preserve"> </t>
        </is>
      </c>
      <c r="E21" s="4" t="inlineStr">
        <is>
          <t xml:space="preserve"> </t>
        </is>
      </c>
      <c r="F21" s="4" t="inlineStr">
        <is>
          <t xml:space="preserve"> </t>
        </is>
      </c>
    </row>
    <row r="22">
      <c r="A22" s="4" t="inlineStr">
        <is>
          <t>Repurchases of common stock</t>
        </is>
      </c>
      <c r="B22" s="5" t="n">
        <v>-15682</v>
      </c>
      <c r="C22" s="4" t="inlineStr">
        <is>
          <t xml:space="preserve"> </t>
        </is>
      </c>
      <c r="D22" s="4" t="inlineStr">
        <is>
          <t xml:space="preserve"> </t>
        </is>
      </c>
      <c r="E22" s="4" t="inlineStr">
        <is>
          <t xml:space="preserve"> </t>
        </is>
      </c>
      <c r="F22" s="6" t="n">
        <v>-15682</v>
      </c>
    </row>
    <row r="23">
      <c r="A23" s="4" t="inlineStr">
        <is>
          <t>Repurchases of common stock, Shares</t>
        </is>
      </c>
      <c r="B23" s="4" t="inlineStr">
        <is>
          <t xml:space="preserve"> </t>
        </is>
      </c>
      <c r="C23" s="5" t="n">
        <v>-264896</v>
      </c>
      <c r="D23" s="4" t="inlineStr">
        <is>
          <t xml:space="preserve"> </t>
        </is>
      </c>
      <c r="E23" s="4" t="inlineStr">
        <is>
          <t xml:space="preserve"> </t>
        </is>
      </c>
      <c r="F23" s="5" t="n">
        <v>264896</v>
      </c>
    </row>
    <row r="24">
      <c r="A24" s="4" t="inlineStr">
        <is>
          <t>Ending Balance at Dec. 31, 2023</t>
        </is>
      </c>
      <c r="B24" s="5" t="n">
        <v>716671</v>
      </c>
      <c r="C24" s="6" t="n">
        <v>1410</v>
      </c>
      <c r="D24" s="5" t="n">
        <v>140157</v>
      </c>
      <c r="E24" s="5" t="n">
        <v>1336058</v>
      </c>
      <c r="F24" s="6" t="n">
        <v>-760954</v>
      </c>
    </row>
    <row r="25">
      <c r="A25" s="4" t="inlineStr">
        <is>
          <t>Ending Balance, Shares at Dec. 31, 2023</t>
        </is>
      </c>
      <c r="B25" s="4" t="inlineStr">
        <is>
          <t xml:space="preserve"> </t>
        </is>
      </c>
      <c r="C25" s="5" t="n">
        <v>108611537</v>
      </c>
      <c r="D25" s="4" t="inlineStr">
        <is>
          <t xml:space="preserve"> </t>
        </is>
      </c>
      <c r="E25" s="4" t="inlineStr">
        <is>
          <t xml:space="preserve"> </t>
        </is>
      </c>
      <c r="F25" s="5" t="n">
        <v>32363306</v>
      </c>
    </row>
    <row r="26">
      <c r="A26" s="4" t="inlineStr">
        <is>
          <t>Net income</t>
        </is>
      </c>
      <c r="B26" s="5" t="n">
        <v>226392</v>
      </c>
      <c r="C26" s="4" t="inlineStr">
        <is>
          <t xml:space="preserve"> </t>
        </is>
      </c>
      <c r="D26" s="4" t="inlineStr">
        <is>
          <t xml:space="preserve"> </t>
        </is>
      </c>
      <c r="E26" s="5" t="n">
        <v>226392</v>
      </c>
      <c r="F26" s="4" t="inlineStr">
        <is>
          <t xml:space="preserve"> </t>
        </is>
      </c>
    </row>
    <row r="27">
      <c r="A27" s="4" t="inlineStr">
        <is>
          <t>Employee stock plans</t>
        </is>
      </c>
      <c r="B27" s="5" t="n">
        <v>1281</v>
      </c>
      <c r="C27" s="4" t="inlineStr">
        <is>
          <t xml:space="preserve"> </t>
        </is>
      </c>
      <c r="D27" s="5" t="n">
        <v>1281</v>
      </c>
      <c r="E27" s="4" t="inlineStr">
        <is>
          <t xml:space="preserve"> </t>
        </is>
      </c>
      <c r="F27" s="4" t="inlineStr">
        <is>
          <t xml:space="preserve"> </t>
        </is>
      </c>
    </row>
    <row r="28">
      <c r="A28" s="4" t="inlineStr">
        <is>
          <t>Employee stock plans, Shares</t>
        </is>
      </c>
      <c r="B28" s="4" t="inlineStr">
        <is>
          <t xml:space="preserve"> </t>
        </is>
      </c>
      <c r="C28" s="5" t="n">
        <v>20604</v>
      </c>
      <c r="D28" s="4" t="inlineStr">
        <is>
          <t xml:space="preserve"> </t>
        </is>
      </c>
      <c r="E28" s="4" t="inlineStr">
        <is>
          <t xml:space="preserve"> </t>
        </is>
      </c>
      <c r="F28" s="4" t="inlineStr">
        <is>
          <t xml:space="preserve"> </t>
        </is>
      </c>
    </row>
    <row r="29">
      <c r="A29" s="4" t="inlineStr">
        <is>
          <t>Shares withheld for taxes on awards</t>
        </is>
      </c>
      <c r="B29" s="5" t="n">
        <v>-5919</v>
      </c>
      <c r="C29" s="6" t="n">
        <v>1</v>
      </c>
      <c r="D29" s="5" t="n">
        <v>-5920</v>
      </c>
      <c r="E29" s="4" t="inlineStr">
        <is>
          <t xml:space="preserve"> </t>
        </is>
      </c>
      <c r="F29" s="4" t="inlineStr">
        <is>
          <t xml:space="preserve"> </t>
        </is>
      </c>
    </row>
    <row r="30">
      <c r="A30" s="4" t="inlineStr">
        <is>
          <t>Shares withheld for taxes on awards, Shares</t>
        </is>
      </c>
      <c r="B30" s="4" t="inlineStr">
        <is>
          <t xml:space="preserve"> </t>
        </is>
      </c>
      <c r="C30" s="5" t="n">
        <v>-65081</v>
      </c>
      <c r="D30" s="4" t="inlineStr">
        <is>
          <t xml:space="preserve"> </t>
        </is>
      </c>
      <c r="E30" s="4" t="inlineStr">
        <is>
          <t xml:space="preserve"> </t>
        </is>
      </c>
      <c r="F30" s="4" t="inlineStr">
        <is>
          <t xml:space="preserve"> </t>
        </is>
      </c>
    </row>
    <row r="31">
      <c r="A31" s="4" t="inlineStr">
        <is>
          <t>Stock-based compensation</t>
        </is>
      </c>
      <c r="B31" s="5" t="n">
        <v>12635</v>
      </c>
      <c r="C31" s="4" t="inlineStr">
        <is>
          <t xml:space="preserve"> </t>
        </is>
      </c>
      <c r="D31" s="5" t="n">
        <v>12635</v>
      </c>
      <c r="E31" s="4" t="inlineStr">
        <is>
          <t xml:space="preserve"> </t>
        </is>
      </c>
      <c r="F31" s="4" t="inlineStr">
        <is>
          <t xml:space="preserve"> </t>
        </is>
      </c>
    </row>
    <row r="32">
      <c r="A32" s="4" t="inlineStr">
        <is>
          <t>Stock-based compensation, Shares</t>
        </is>
      </c>
      <c r="B32" s="4" t="inlineStr">
        <is>
          <t xml:space="preserve"> </t>
        </is>
      </c>
      <c r="C32" s="5" t="n">
        <v>167885</v>
      </c>
      <c r="D32" s="4" t="inlineStr">
        <is>
          <t xml:space="preserve"> </t>
        </is>
      </c>
      <c r="E32" s="4" t="inlineStr">
        <is>
          <t xml:space="preserve"> </t>
        </is>
      </c>
      <c r="F32" s="4" t="inlineStr">
        <is>
          <t xml:space="preserve"> </t>
        </is>
      </c>
    </row>
    <row r="33">
      <c r="A33" s="4" t="inlineStr">
        <is>
          <t>Repurchases of common stock</t>
        </is>
      </c>
      <c r="B33" s="5" t="n">
        <v>-100918</v>
      </c>
      <c r="C33" s="4" t="inlineStr">
        <is>
          <t xml:space="preserve"> </t>
        </is>
      </c>
      <c r="D33" s="4" t="inlineStr">
        <is>
          <t xml:space="preserve"> </t>
        </is>
      </c>
      <c r="E33" s="4" t="inlineStr">
        <is>
          <t xml:space="preserve"> </t>
        </is>
      </c>
      <c r="F33" s="6" t="n">
        <v>-100918</v>
      </c>
    </row>
    <row r="34">
      <c r="A34" s="4" t="inlineStr">
        <is>
          <t>Repurchases of common stock, Shares</t>
        </is>
      </c>
      <c r="B34" s="4" t="inlineStr">
        <is>
          <t xml:space="preserve"> </t>
        </is>
      </c>
      <c r="C34" s="5" t="n">
        <v>-1580640</v>
      </c>
      <c r="D34" s="4" t="inlineStr">
        <is>
          <t xml:space="preserve"> </t>
        </is>
      </c>
      <c r="E34" s="4" t="inlineStr">
        <is>
          <t xml:space="preserve"> </t>
        </is>
      </c>
      <c r="F34" s="5" t="n">
        <v>1580640</v>
      </c>
    </row>
    <row r="35">
      <c r="A35" s="4" t="inlineStr">
        <is>
          <t>Ending Balance at Dec. 31, 2024</t>
        </is>
      </c>
      <c r="B35" s="6" t="n">
        <v>850142</v>
      </c>
      <c r="C35" s="6" t="n">
        <v>1411</v>
      </c>
      <c r="D35" s="6" t="n">
        <v>148153</v>
      </c>
      <c r="E35" s="6" t="n">
        <v>1562450</v>
      </c>
      <c r="F35" s="6" t="n">
        <v>-861872</v>
      </c>
    </row>
    <row r="36">
      <c r="A36" s="4" t="inlineStr">
        <is>
          <t>Ending Balance, Shares at Dec. 31, 2024</t>
        </is>
      </c>
      <c r="B36" s="4" t="inlineStr">
        <is>
          <t xml:space="preserve"> </t>
        </is>
      </c>
      <c r="C36" s="5" t="n">
        <v>107154305</v>
      </c>
      <c r="D36" s="4" t="inlineStr">
        <is>
          <t xml:space="preserve"> </t>
        </is>
      </c>
      <c r="E36" s="4" t="inlineStr">
        <is>
          <t xml:space="preserve"> </t>
        </is>
      </c>
      <c r="F36" s="5" t="n">
        <v>339439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271167</v>
      </c>
      <c r="C3" s="6" t="n">
        <v>1020292</v>
      </c>
    </row>
    <row r="4">
      <c r="A4" s="4" t="inlineStr">
        <is>
          <t>Accumulated depreciation</t>
        </is>
      </c>
      <c r="B4" s="5" t="n">
        <v>-348299</v>
      </c>
      <c r="C4" s="5" t="n">
        <v>-310890</v>
      </c>
    </row>
    <row r="5">
      <c r="A5" s="4" t="inlineStr">
        <is>
          <t>Total property, plant and equipment, net</t>
        </is>
      </c>
      <c r="B5" s="5" t="n">
        <v>922868</v>
      </c>
      <c r="C5" s="5" t="n">
        <v>70940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73954</v>
      </c>
      <c r="C8" s="5" t="n">
        <v>545037</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2023</v>
      </c>
      <c r="C11" s="5" t="n">
        <v>145821</v>
      </c>
    </row>
    <row r="12">
      <c r="A12" s="4" t="inlineStr">
        <is>
          <t>Forklifts and Tracto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4403</v>
      </c>
      <c r="C14" s="5" t="n">
        <v>24646</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8103</v>
      </c>
      <c r="C17" s="5" t="n">
        <v>18497</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473</v>
      </c>
      <c r="C20" s="5" t="n">
        <v>9489</v>
      </c>
    </row>
    <row r="21">
      <c r="A21" s="4" t="inlineStr">
        <is>
          <t>Construction in 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63235</v>
      </c>
      <c r="C23" s="5" t="n">
        <v>247659</v>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9976</v>
      </c>
      <c r="C26" s="6" t="n">
        <v>29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271167</v>
      </c>
      <c r="C4" s="6" t="n">
        <v>1020292</v>
      </c>
      <c r="D4" s="4" t="inlineStr">
        <is>
          <t xml:space="preserve"> </t>
        </is>
      </c>
    </row>
    <row r="5">
      <c r="A5" s="4" t="inlineStr">
        <is>
          <t>Depreciation expense</t>
        </is>
      </c>
      <c r="B5" s="5" t="n">
        <v>54300</v>
      </c>
      <c r="C5" s="5" t="n">
        <v>49800</v>
      </c>
      <c r="D5" s="6" t="n">
        <v>43900</v>
      </c>
    </row>
    <row r="6">
      <c r="A6" s="4" t="inlineStr">
        <is>
          <t>Construction in Proces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63235</v>
      </c>
      <c r="C8" s="6" t="n">
        <v>247659</v>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rued Expenses and Other Liabilities - Summary of Accrued Expenses and Other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es and marketing</t>
        </is>
      </c>
      <c r="B3" s="6" t="n">
        <v>22874</v>
      </c>
      <c r="C3" s="6" t="n">
        <v>15496</v>
      </c>
    </row>
    <row r="4">
      <c r="A4" s="4" t="inlineStr">
        <is>
          <t>Compensation and benefits</t>
        </is>
      </c>
      <c r="B4" s="5" t="n">
        <v>16132</v>
      </c>
      <c r="C4" s="5" t="n">
        <v>25859</v>
      </c>
    </row>
    <row r="5">
      <c r="A5" s="4" t="inlineStr">
        <is>
          <t>Capital Projects</t>
        </is>
      </c>
      <c r="B5" s="5" t="n">
        <v>13274</v>
      </c>
      <c r="C5" s="4" t="inlineStr">
        <is>
          <t xml:space="preserve"> </t>
        </is>
      </c>
    </row>
    <row r="6">
      <c r="A6" s="4" t="inlineStr">
        <is>
          <t>Operating lease liabilities</t>
        </is>
      </c>
      <c r="B6" s="5" t="n">
        <v>10800</v>
      </c>
      <c r="C6" s="5" t="n">
        <v>7663</v>
      </c>
    </row>
    <row r="7">
      <c r="A7" s="4" t="inlineStr">
        <is>
          <t>Manufacturing costs</t>
        </is>
      </c>
      <c r="B7" s="5" t="n">
        <v>2904</v>
      </c>
      <c r="C7" s="5" t="n">
        <v>3382</v>
      </c>
    </row>
    <row r="8">
      <c r="A8" s="4" t="inlineStr">
        <is>
          <t>Income Taxes</t>
        </is>
      </c>
      <c r="B8" s="5" t="n">
        <v>917</v>
      </c>
      <c r="C8" s="4" t="inlineStr">
        <is>
          <t xml:space="preserve"> </t>
        </is>
      </c>
    </row>
    <row r="9">
      <c r="A9" s="4" t="inlineStr">
        <is>
          <t>Other</t>
        </is>
      </c>
      <c r="B9" s="5" t="n">
        <v>5978</v>
      </c>
      <c r="C9" s="5" t="n">
        <v>4334</v>
      </c>
    </row>
    <row r="10">
      <c r="A10" s="4" t="inlineStr">
        <is>
          <t>Total accrued expenses and other liabilities</t>
        </is>
      </c>
      <c r="B10" s="6" t="n">
        <v>72879</v>
      </c>
      <c r="C10" s="6" t="n">
        <v>56734</v>
      </c>
    </row>
    <row r="11">
      <c r="A11" s="4" t="inlineStr">
        <is>
          <t>Operating Lease, Liability, Current, Statement of Financial Position [Extensible List]</t>
        </is>
      </c>
      <c r="B11" s="4" t="inlineStr">
        <is>
          <t>Total accrued expenses and other liabilities</t>
        </is>
      </c>
      <c r="C11" s="4" t="inlineStr">
        <is>
          <t>Total accrued expenses and 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s>
  <sheetData>
    <row r="1">
      <c r="A1" s="1" t="inlineStr">
        <is>
          <t>Debt - Additional Information (Detail) - USD ($) $ in Thousands</t>
        </is>
      </c>
      <c r="C1" s="2" t="inlineStr">
        <is>
          <t>12 Months Ended</t>
        </is>
      </c>
    </row>
    <row r="2">
      <c r="B2" s="2" t="inlineStr">
        <is>
          <t>Oct. 10, 2024</t>
        </is>
      </c>
      <c r="C2" s="2" t="inlineStr">
        <is>
          <t>Dec. 31, 2024</t>
        </is>
      </c>
      <c r="D2" s="2" t="inlineStr">
        <is>
          <t>Dec. 31, 2023</t>
        </is>
      </c>
      <c r="E2" s="2" t="inlineStr">
        <is>
          <t>May 1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maining available borrowing capacity</t>
        </is>
      </c>
      <c r="B4" s="4" t="inlineStr">
        <is>
          <t xml:space="preserve"> </t>
        </is>
      </c>
      <c r="C4" s="6" t="n">
        <v>347400</v>
      </c>
      <c r="D4" s="4" t="inlineStr">
        <is>
          <t xml:space="preserve"> </t>
        </is>
      </c>
      <c r="E4" s="4" t="inlineStr">
        <is>
          <t xml:space="preserve"> </t>
        </is>
      </c>
    </row>
    <row r="5">
      <c r="A5" s="4" t="inlineStr">
        <is>
          <t>Outstanding borrowing capacity</t>
        </is>
      </c>
      <c r="B5" s="4" t="inlineStr">
        <is>
          <t xml:space="preserve"> </t>
        </is>
      </c>
      <c r="C5" s="6" t="n">
        <v>202600</v>
      </c>
      <c r="D5" s="6" t="n">
        <v>5500</v>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Weighted Average Interest Rate</t>
        </is>
      </c>
      <c r="B8" s="4" t="inlineStr">
        <is>
          <t xml:space="preserve"> </t>
        </is>
      </c>
      <c r="C8" s="9" t="n">
        <v>0.0526</v>
      </c>
      <c r="D8" s="4" t="inlineStr">
        <is>
          <t xml:space="preserve"> </t>
        </is>
      </c>
      <c r="E8" s="4" t="inlineStr">
        <is>
          <t xml:space="preserve"> </t>
        </is>
      </c>
    </row>
    <row r="9">
      <c r="A9" s="4" t="inlineStr">
        <is>
          <t>Revolving Credit Facility [Member] | Fifth Amendment And Restated Agreement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Revolving loans in a collective maximum principal amount</t>
        </is>
      </c>
      <c r="B11" s="4" t="inlineStr">
        <is>
          <t xml:space="preserve"> </t>
        </is>
      </c>
      <c r="C11" s="4" t="inlineStr">
        <is>
          <t xml:space="preserve"> </t>
        </is>
      </c>
      <c r="D11" s="4" t="inlineStr">
        <is>
          <t xml:space="preserve"> </t>
        </is>
      </c>
      <c r="E11" s="6" t="n">
        <v>400000000</v>
      </c>
    </row>
    <row r="12">
      <c r="A12" s="4" t="inlineStr">
        <is>
          <t>Termination date of the Credit Agreement</t>
        </is>
      </c>
      <c r="B12" s="4" t="inlineStr">
        <is>
          <t xml:space="preserve"> </t>
        </is>
      </c>
      <c r="C12" s="4" t="inlineStr">
        <is>
          <t>May 18,  2027</t>
        </is>
      </c>
      <c r="D12" s="4" t="inlineStr">
        <is>
          <t xml:space="preserve"> </t>
        </is>
      </c>
      <c r="E12" s="4" t="inlineStr">
        <is>
          <t xml:space="preserve"> </t>
        </is>
      </c>
    </row>
    <row r="13">
      <c r="A13" s="4" t="inlineStr">
        <is>
          <t>Revolving Credit Facility [Member] | Fifth Amendment And Restated Agreement [Member] | Letter of Credit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Revolving loans in a collective maximum principal amount</t>
        </is>
      </c>
      <c r="B15" s="4" t="inlineStr">
        <is>
          <t xml:space="preserve"> </t>
        </is>
      </c>
      <c r="C15" s="4" t="inlineStr">
        <is>
          <t xml:space="preserve"> </t>
        </is>
      </c>
      <c r="D15" s="4" t="inlineStr">
        <is>
          <t xml:space="preserve"> </t>
        </is>
      </c>
      <c r="E15" s="5" t="n">
        <v>60000000</v>
      </c>
    </row>
    <row r="16">
      <c r="A16" s="4" t="inlineStr">
        <is>
          <t>Revolving Credit Facility [Member] | Fifth Amendment And Restated Agreement [Member] | Swingline Letter Of Credit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Revolving loans in a collective maximum principal amount</t>
        </is>
      </c>
      <c r="B18" s="4" t="inlineStr">
        <is>
          <t xml:space="preserve"> </t>
        </is>
      </c>
      <c r="C18" s="4" t="inlineStr">
        <is>
          <t xml:space="preserve"> </t>
        </is>
      </c>
      <c r="D18" s="4" t="inlineStr">
        <is>
          <t xml:space="preserve"> </t>
        </is>
      </c>
      <c r="E18" s="6" t="n">
        <v>20000000</v>
      </c>
    </row>
    <row r="19">
      <c r="A19" s="4" t="inlineStr">
        <is>
          <t>Revolving Credit Facility [Member] | Base Rate [Member] | Fifth Amendment And Restated Agreement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9" t="n">
        <v>0.005</v>
      </c>
      <c r="D21" s="4" t="inlineStr">
        <is>
          <t xml:space="preserve"> </t>
        </is>
      </c>
      <c r="E21" s="4" t="inlineStr">
        <is>
          <t xml:space="preserve"> </t>
        </is>
      </c>
    </row>
    <row r="22">
      <c r="A22" s="4" t="inlineStr">
        <is>
          <t>Debt instrument, description of variable rate basis</t>
        </is>
      </c>
      <c r="B22" s="4" t="inlineStr">
        <is>
          <t xml:space="preserve"> </t>
        </is>
      </c>
      <c r="C22" s="4" t="inlineStr">
        <is>
          <t xml:space="preserve"> the Federal Funds Rate plus 0.50%</t>
        </is>
      </c>
      <c r="D22" s="4" t="inlineStr">
        <is>
          <t xml:space="preserve"> </t>
        </is>
      </c>
      <c r="E22" s="4" t="inlineStr">
        <is>
          <t xml:space="preserve"> </t>
        </is>
      </c>
    </row>
    <row r="23">
      <c r="A23" s="4" t="inlineStr">
        <is>
          <t>Revolving Credit Facility [Member] | Base Rate [Member] | Credit Agreement Second Amendment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9" t="n">
        <v>0.005</v>
      </c>
      <c r="C25" s="4" t="inlineStr">
        <is>
          <t xml:space="preserve"> </t>
        </is>
      </c>
      <c r="D25" s="4" t="inlineStr">
        <is>
          <t xml:space="preserve"> </t>
        </is>
      </c>
      <c r="E25" s="4" t="inlineStr">
        <is>
          <t xml:space="preserve"> </t>
        </is>
      </c>
    </row>
    <row r="26">
      <c r="A26" s="4" t="inlineStr">
        <is>
          <t>Debt instrument, description of variable rate basis</t>
        </is>
      </c>
      <c r="B26" s="4" t="inlineStr">
        <is>
          <t xml:space="preserve"> the Federal Funds Rate plus 0.50%</t>
        </is>
      </c>
      <c r="C26" s="4" t="inlineStr">
        <is>
          <t xml:space="preserve"> </t>
        </is>
      </c>
      <c r="D26" s="4" t="inlineStr">
        <is>
          <t xml:space="preserve"> </t>
        </is>
      </c>
      <c r="E26" s="4" t="inlineStr">
        <is>
          <t xml:space="preserve"> </t>
        </is>
      </c>
    </row>
    <row r="27">
      <c r="A27" s="4" t="inlineStr">
        <is>
          <t>Revolving Credit Facility [Member] | Secured Overnight Financing Rate (SOFR) Overnight Index Swap Rate [Member] | Fifth Amendment And Restated Agreement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8" t="n">
        <v>0.01</v>
      </c>
      <c r="D29" s="4" t="inlineStr">
        <is>
          <t xml:space="preserve"> </t>
        </is>
      </c>
      <c r="E29" s="4" t="inlineStr">
        <is>
          <t xml:space="preserve"> </t>
        </is>
      </c>
    </row>
    <row r="30">
      <c r="A30" s="4" t="inlineStr">
        <is>
          <t>Debt instrument, description of variable rate basis</t>
        </is>
      </c>
      <c r="B30" s="4" t="inlineStr">
        <is>
          <t xml:space="preserve"> </t>
        </is>
      </c>
      <c r="C30" s="4" t="inlineStr">
        <is>
          <t>the Term SOFR plus 1.0%</t>
        </is>
      </c>
      <c r="D30" s="4" t="inlineStr">
        <is>
          <t xml:space="preserve"> </t>
        </is>
      </c>
      <c r="E30" s="4" t="inlineStr">
        <is>
          <t xml:space="preserve"> </t>
        </is>
      </c>
    </row>
    <row r="31">
      <c r="A31" s="4" t="inlineStr">
        <is>
          <t>Revolving Credit Facility [Member] | Secured Overnight Financing Rate (SOFR) Overnight Index Swap Rate [Member] | Credit Agreement Second Amendment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8" t="n">
        <v>0.01</v>
      </c>
      <c r="C33" s="4" t="inlineStr">
        <is>
          <t xml:space="preserve"> </t>
        </is>
      </c>
      <c r="D33" s="4" t="inlineStr">
        <is>
          <t xml:space="preserve"> </t>
        </is>
      </c>
      <c r="E33" s="4" t="inlineStr">
        <is>
          <t xml:space="preserve"> </t>
        </is>
      </c>
    </row>
    <row r="34">
      <c r="A34" s="4" t="inlineStr">
        <is>
          <t>Debt instrument, description of variable rate basis</t>
        </is>
      </c>
      <c r="B34" s="4" t="inlineStr">
        <is>
          <t xml:space="preserve">the Term SOFR plus 1.0% </t>
        </is>
      </c>
      <c r="C34" s="4" t="inlineStr">
        <is>
          <t xml:space="preserve"> </t>
        </is>
      </c>
      <c r="D34" s="4" t="inlineStr">
        <is>
          <t xml:space="preserve"> </t>
        </is>
      </c>
      <c r="E34" s="4" t="inlineStr">
        <is>
          <t xml:space="preserve"> </t>
        </is>
      </c>
    </row>
    <row r="35">
      <c r="A35" s="4" t="inlineStr">
        <is>
          <t>Revolving B Loan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ong-Term Line of Credit</t>
        </is>
      </c>
      <c r="B37" s="4" t="inlineStr">
        <is>
          <t xml:space="preserve"> </t>
        </is>
      </c>
      <c r="C37" s="6" t="n">
        <v>150000000</v>
      </c>
      <c r="D37" s="4" t="inlineStr">
        <is>
          <t xml:space="preserve"> </t>
        </is>
      </c>
      <c r="E37" s="4" t="inlineStr">
        <is>
          <t xml:space="preserve"> </t>
        </is>
      </c>
    </row>
    <row r="38">
      <c r="A38" s="4" t="inlineStr">
        <is>
          <t>Revolving B Loan [Member] | Maximum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4" t="inlineStr">
        <is>
          <t xml:space="preserve"> </t>
        </is>
      </c>
      <c r="C40" s="9" t="n">
        <v>0.0215</v>
      </c>
      <c r="D40" s="4" t="inlineStr">
        <is>
          <t xml:space="preserve"> </t>
        </is>
      </c>
      <c r="E40" s="4" t="inlineStr">
        <is>
          <t xml:space="preserve"> </t>
        </is>
      </c>
    </row>
    <row r="41">
      <c r="A41" s="4" t="inlineStr">
        <is>
          <t>Revolving B Loan [Member] | Minimum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Stated percentage</t>
        </is>
      </c>
      <c r="B43" s="4" t="inlineStr">
        <is>
          <t xml:space="preserve"> </t>
        </is>
      </c>
      <c r="C43" s="9" t="n">
        <v>0.012</v>
      </c>
      <c r="D43" s="4" t="inlineStr">
        <is>
          <t xml:space="preserve"> </t>
        </is>
      </c>
      <c r="E43" s="4" t="inlineStr">
        <is>
          <t xml:space="preserve"> </t>
        </is>
      </c>
    </row>
    <row r="44">
      <c r="A44" s="4" t="inlineStr">
        <is>
          <t>Revolving B Loan [Member] | Credit Agreement Second Amendment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Matutiry date of credit agreement</t>
        </is>
      </c>
      <c r="B46" s="4" t="inlineStr">
        <is>
          <t>Dec. 22,  2026</t>
        </is>
      </c>
      <c r="C46" s="4" t="inlineStr">
        <is>
          <t xml:space="preserve"> </t>
        </is>
      </c>
      <c r="D46" s="4" t="inlineStr">
        <is>
          <t xml:space="preserve"> </t>
        </is>
      </c>
      <c r="E46" s="4" t="inlineStr">
        <is>
          <t xml:space="preserve"> </t>
        </is>
      </c>
    </row>
    <row r="47">
      <c r="A47" s="4" t="inlineStr">
        <is>
          <t>Long-Term Line of Credit</t>
        </is>
      </c>
      <c r="B47" s="6" t="n">
        <v>150000000</v>
      </c>
      <c r="C47" s="4" t="inlineStr">
        <is>
          <t xml:space="preserve"> </t>
        </is>
      </c>
      <c r="D47" s="4" t="inlineStr">
        <is>
          <t xml:space="preserve"> </t>
        </is>
      </c>
      <c r="E47" s="4" t="inlineStr">
        <is>
          <t xml:space="preserve"> </t>
        </is>
      </c>
    </row>
    <row r="48">
      <c r="A48" s="4" t="inlineStr">
        <is>
          <t>Revolving B Loan [Member] | Credit Agreement Second Amendment [Member] | Maximum [Member]</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 Stated percentage</t>
        </is>
      </c>
      <c r="B50" s="9" t="n">
        <v>0.0115</v>
      </c>
      <c r="C50" s="4" t="inlineStr">
        <is>
          <t xml:space="preserve"> </t>
        </is>
      </c>
      <c r="D50" s="4" t="inlineStr">
        <is>
          <t xml:space="preserve"> </t>
        </is>
      </c>
      <c r="E50" s="4" t="inlineStr">
        <is>
          <t xml:space="preserve"> </t>
        </is>
      </c>
    </row>
    <row r="51">
      <c r="A51" s="4" t="inlineStr">
        <is>
          <t>Revolving B Loan [Member] | Credit Agreement Second Amendment [Member] | Minimum [Member]</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Debt instrument, Interest rate, Stated percentage</t>
        </is>
      </c>
      <c r="B53" s="9" t="n">
        <v>0.002</v>
      </c>
      <c r="C53" s="4" t="inlineStr">
        <is>
          <t xml:space="preserve"> </t>
        </is>
      </c>
      <c r="D53" s="4" t="inlineStr">
        <is>
          <t xml:space="preserve"> </t>
        </is>
      </c>
      <c r="E53" s="4" t="inlineStr">
        <is>
          <t xml:space="preserve"> </t>
        </is>
      </c>
    </row>
    <row r="54">
      <c r="A54" s="4" t="inlineStr">
        <is>
          <t>Revolving B Loan [Member] | Secured Overnight Financing Rate (SOFR) Overnight Index Swap Rate [Member] | Maximum [Member]</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Interest rate</t>
        </is>
      </c>
      <c r="B56" s="4" t="inlineStr">
        <is>
          <t xml:space="preserve"> </t>
        </is>
      </c>
      <c r="C56" s="9" t="n">
        <v>0.0115</v>
      </c>
      <c r="D56" s="4" t="inlineStr">
        <is>
          <t xml:space="preserve"> </t>
        </is>
      </c>
      <c r="E56" s="4" t="inlineStr">
        <is>
          <t xml:space="preserve"> </t>
        </is>
      </c>
    </row>
    <row r="57">
      <c r="A57" s="4" t="inlineStr">
        <is>
          <t>Revolving B Loan [Member] | Secured Overnight Financing Rate (SOFR) Overnight Index Swap Rate [Member] | Minimum [Member]</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4" t="inlineStr">
        <is>
          <t xml:space="preserve"> </t>
        </is>
      </c>
      <c r="C59" s="9" t="n">
        <v>0.002</v>
      </c>
      <c r="D59" s="4" t="inlineStr">
        <is>
          <t xml:space="preserve"> </t>
        </is>
      </c>
      <c r="E59" s="4" t="inlineStr">
        <is>
          <t xml:space="preserve"> </t>
        </is>
      </c>
    </row>
    <row r="60">
      <c r="A60" s="4" t="inlineStr">
        <is>
          <t>Revolving B Loan [Member] | Secured Overnight Financing Rate (SOFR) Overnight Index Swap Rate [Member] | Credit Agreement Second Amendment [Member] | Maximum [Member]</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9" t="n">
        <v>0.0215</v>
      </c>
      <c r="C62" s="4" t="inlineStr">
        <is>
          <t xml:space="preserve"> </t>
        </is>
      </c>
      <c r="D62" s="4" t="inlineStr">
        <is>
          <t xml:space="preserve"> </t>
        </is>
      </c>
      <c r="E62" s="4" t="inlineStr">
        <is>
          <t xml:space="preserve"> </t>
        </is>
      </c>
    </row>
    <row r="63">
      <c r="A63" s="4" t="inlineStr">
        <is>
          <t>Revolving B Loan [Member] | Secured Overnight Financing Rate (SOFR) Overnight Index Swap Rate [Member] | Credit Agreement Second Amendment [Member] | Minimum [Member]</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9" t="n">
        <v>0.012</v>
      </c>
      <c r="C65" s="4" t="inlineStr">
        <is>
          <t xml:space="preserve"> </t>
        </is>
      </c>
      <c r="D65" s="4" t="inlineStr">
        <is>
          <t xml:space="preserve"> </t>
        </is>
      </c>
      <c r="E65" s="4" t="inlineStr">
        <is>
          <t xml:space="preserve"> </t>
        </is>
      </c>
    </row>
    <row r="66">
      <c r="A66" s="4" t="inlineStr">
        <is>
          <t>Revolving A Loans [Member] | Credit Agreement Second Amendment [Member]</t>
        </is>
      </c>
      <c r="B66" s="4" t="inlineStr">
        <is>
          <t xml:space="preserve"> </t>
        </is>
      </c>
      <c r="C66" s="4" t="inlineStr">
        <is>
          <t xml:space="preserve"> </t>
        </is>
      </c>
      <c r="D66" s="4" t="inlineStr">
        <is>
          <t xml:space="preserve"> </t>
        </is>
      </c>
      <c r="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row>
    <row r="68">
      <c r="A68" s="4" t="inlineStr">
        <is>
          <t>Long-Term Line of Credit</t>
        </is>
      </c>
      <c r="B68" s="6" t="n">
        <v>400000000</v>
      </c>
      <c r="C68" s="4" t="inlineStr">
        <is>
          <t xml:space="preserve"> </t>
        </is>
      </c>
      <c r="D68" s="4" t="inlineStr">
        <is>
          <t xml:space="preserve"> </t>
        </is>
      </c>
      <c r="E6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Additional Information (Detail) - USD ($) $ in Millions</t>
        </is>
      </c>
      <c r="B1" s="2" t="inlineStr">
        <is>
          <t>12 Months Ended</t>
        </is>
      </c>
    </row>
    <row r="2">
      <c r="B2" s="2" t="inlineStr">
        <is>
          <t>Dec. 31, 2024</t>
        </is>
      </c>
      <c r="C2" s="2" t="inlineStr">
        <is>
          <t>Dec. 31, 2023</t>
        </is>
      </c>
    </row>
    <row r="3">
      <c r="A3" s="4" t="inlineStr">
        <is>
          <t>Weighted average discount rate</t>
        </is>
      </c>
      <c r="B3" s="9" t="n">
        <v>0.0457</v>
      </c>
      <c r="C3" s="9" t="n">
        <v>0.0232</v>
      </c>
    </row>
    <row r="4">
      <c r="A4" s="4" t="inlineStr">
        <is>
          <t>Operating lease cost</t>
        </is>
      </c>
      <c r="B4" s="10" t="n">
        <v>10.4</v>
      </c>
      <c r="C4" s="6" t="n">
        <v>8</v>
      </c>
    </row>
    <row r="5">
      <c r="A5" s="4" t="inlineStr">
        <is>
          <t>Weighted average remaining lease term</t>
        </is>
      </c>
      <c r="B5" s="4" t="inlineStr">
        <is>
          <t>6 years 3 months 18 days</t>
        </is>
      </c>
      <c r="C5" s="4" t="inlineStr">
        <is>
          <t>4 years 4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to operating leases (Detail)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0361</v>
      </c>
      <c r="C4" s="6" t="n">
        <v>8176</v>
      </c>
      <c r="D4" s="6" t="n">
        <v>8688</v>
      </c>
    </row>
    <row r="5">
      <c r="A5" s="4" t="inlineStr">
        <is>
          <t>Operating ROU assets obtained in exchange for lease liabilities</t>
        </is>
      </c>
      <c r="B5" s="5" t="n">
        <v>35704</v>
      </c>
      <c r="C5" s="5" t="n">
        <v>2559</v>
      </c>
      <c r="D5" s="6" t="n">
        <v>8064</v>
      </c>
    </row>
    <row r="6">
      <c r="A6" s="3" t="inlineStr">
        <is>
          <t>Supplemental balance sheet information</t>
        </is>
      </c>
      <c r="B6" s="4" t="inlineStr">
        <is>
          <t xml:space="preserve"> </t>
        </is>
      </c>
      <c r="C6" s="4" t="inlineStr">
        <is>
          <t xml:space="preserve"> </t>
        </is>
      </c>
      <c r="D6" s="4" t="inlineStr">
        <is>
          <t xml:space="preserve"> </t>
        </is>
      </c>
    </row>
    <row r="7">
      <c r="A7" s="4" t="inlineStr">
        <is>
          <t>Operating lease ROU assets</t>
        </is>
      </c>
      <c r="B7" s="5" t="n">
        <v>52195</v>
      </c>
      <c r="C7" s="5" t="n">
        <v>26233</v>
      </c>
      <c r="D7" s="4" t="inlineStr">
        <is>
          <t xml:space="preserve"> </t>
        </is>
      </c>
    </row>
    <row r="8">
      <c r="A8" s="3" t="inlineStr">
        <is>
          <t>Operating lease liabilities:</t>
        </is>
      </c>
      <c r="B8" s="4" t="inlineStr">
        <is>
          <t xml:space="preserve"> </t>
        </is>
      </c>
      <c r="C8" s="4" t="inlineStr">
        <is>
          <t xml:space="preserve"> </t>
        </is>
      </c>
      <c r="D8" s="4" t="inlineStr">
        <is>
          <t xml:space="preserve"> </t>
        </is>
      </c>
    </row>
    <row r="9">
      <c r="A9" s="4" t="inlineStr">
        <is>
          <t>Accrued expenses and other current liabilities</t>
        </is>
      </c>
      <c r="B9" s="5" t="n">
        <v>10800</v>
      </c>
      <c r="C9" s="5" t="n">
        <v>7663</v>
      </c>
      <c r="D9" s="4" t="inlineStr">
        <is>
          <t xml:space="preserve"> </t>
        </is>
      </c>
    </row>
    <row r="10">
      <c r="A10" s="4" t="inlineStr">
        <is>
          <t>Operating lease liabilities</t>
        </is>
      </c>
      <c r="B10" s="5" t="n">
        <v>41979</v>
      </c>
      <c r="C10" s="5" t="n">
        <v>18840</v>
      </c>
      <c r="D10" s="4" t="inlineStr">
        <is>
          <t xml:space="preserve"> </t>
        </is>
      </c>
    </row>
    <row r="11">
      <c r="A11" s="4" t="inlineStr">
        <is>
          <t>Total operating lease liabilities</t>
        </is>
      </c>
      <c r="B11" s="6" t="n">
        <v>52779</v>
      </c>
      <c r="C11" s="6" t="n">
        <v>26503</v>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Dec.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5</t>
        </is>
      </c>
      <c r="B3" s="6" t="n">
        <v>11057</v>
      </c>
      <c r="C3" s="4" t="inlineStr">
        <is>
          <t xml:space="preserve"> </t>
        </is>
      </c>
    </row>
    <row r="4">
      <c r="A4" s="4" t="inlineStr">
        <is>
          <t>2026</t>
        </is>
      </c>
      <c r="B4" s="5" t="n">
        <v>11065</v>
      </c>
      <c r="C4" s="4" t="inlineStr">
        <is>
          <t xml:space="preserve"> </t>
        </is>
      </c>
    </row>
    <row r="5">
      <c r="A5" s="4" t="inlineStr">
        <is>
          <t>2027</t>
        </is>
      </c>
      <c r="B5" s="5" t="n">
        <v>10575</v>
      </c>
      <c r="C5" s="4" t="inlineStr">
        <is>
          <t xml:space="preserve"> </t>
        </is>
      </c>
    </row>
    <row r="6">
      <c r="A6" s="4" t="inlineStr">
        <is>
          <t>2028</t>
        </is>
      </c>
      <c r="B6" s="5" t="n">
        <v>9618</v>
      </c>
      <c r="C6" s="4" t="inlineStr">
        <is>
          <t xml:space="preserve"> </t>
        </is>
      </c>
    </row>
    <row r="7">
      <c r="A7" s="4" t="inlineStr">
        <is>
          <t>2029</t>
        </is>
      </c>
      <c r="B7" s="5" t="n">
        <v>4434</v>
      </c>
      <c r="C7" s="4" t="inlineStr">
        <is>
          <t xml:space="preserve"> </t>
        </is>
      </c>
    </row>
    <row r="8">
      <c r="A8" s="4" t="inlineStr">
        <is>
          <t>Thereafter</t>
        </is>
      </c>
      <c r="B8" s="5" t="n">
        <v>15798</v>
      </c>
      <c r="C8" s="4" t="inlineStr">
        <is>
          <t xml:space="preserve"> </t>
        </is>
      </c>
    </row>
    <row r="9">
      <c r="A9" s="4" t="inlineStr">
        <is>
          <t>Total lease payments</t>
        </is>
      </c>
      <c r="B9" s="5" t="n">
        <v>62547</v>
      </c>
      <c r="C9" s="4" t="inlineStr">
        <is>
          <t xml:space="preserve"> </t>
        </is>
      </c>
    </row>
    <row r="10">
      <c r="A10" s="4" t="inlineStr">
        <is>
          <t>Less imputed interest</t>
        </is>
      </c>
      <c r="B10" s="5" t="n">
        <v>-9768</v>
      </c>
      <c r="C10" s="4" t="inlineStr">
        <is>
          <t xml:space="preserve"> </t>
        </is>
      </c>
    </row>
    <row r="11">
      <c r="A11" s="4" t="inlineStr">
        <is>
          <t>Total operating liabilities</t>
        </is>
      </c>
      <c r="B11" s="6" t="n">
        <v>52779</v>
      </c>
      <c r="C11" s="6" t="n">
        <v>26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3" customWidth="1" min="2" max="2"/>
    <col width="16" customWidth="1" min="3" max="3"/>
    <col width="14" customWidth="1" min="4" max="4"/>
    <col width="14" customWidth="1" min="5" max="5"/>
  </cols>
  <sheetData>
    <row r="1">
      <c r="A1" s="1" t="inlineStr">
        <is>
          <t>Stockholders' Equity - Additional Information (Detail) - shares</t>
        </is>
      </c>
      <c r="C1" s="2" t="inlineStr">
        <is>
          <t>12 Months Ended</t>
        </is>
      </c>
    </row>
    <row r="2">
      <c r="B2" s="2" t="inlineStr">
        <is>
          <t>May 04, 2023</t>
        </is>
      </c>
      <c r="C2" s="2" t="inlineStr">
        <is>
          <t>Dec. 31, 2024</t>
        </is>
      </c>
      <c r="D2" s="2" t="inlineStr">
        <is>
          <t>Dec. 31, 2023</t>
        </is>
      </c>
      <c r="E2" s="2" t="inlineStr">
        <is>
          <t>Dec. 31, 2022</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Number of shares repurchased by the Company</t>
        </is>
      </c>
      <c r="B5" s="4" t="inlineStr">
        <is>
          <t xml:space="preserve"> </t>
        </is>
      </c>
      <c r="C5" s="5" t="n">
        <v>1580640</v>
      </c>
      <c r="D5" s="5" t="n">
        <v>264896</v>
      </c>
      <c r="E5" s="5" t="n">
        <v>6511809</v>
      </c>
    </row>
    <row r="6">
      <c r="A6" s="4" t="inlineStr">
        <is>
          <t>2023 Stock Repurchase Program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Number of shares repurchased by the Company</t>
        </is>
      </c>
      <c r="B8" s="5" t="n">
        <v>10800000</v>
      </c>
      <c r="C8" s="4" t="inlineStr">
        <is>
          <t xml:space="preserve"> </t>
        </is>
      </c>
      <c r="D8" s="4" t="inlineStr">
        <is>
          <t xml:space="preserve"> </t>
        </is>
      </c>
      <c r="E8" s="4" t="inlineStr">
        <is>
          <t xml:space="preserve"> </t>
        </is>
      </c>
    </row>
    <row r="9">
      <c r="A9" s="4" t="inlineStr">
        <is>
          <t>Stock repurchased during period, shares</t>
        </is>
      </c>
      <c r="B9" s="4" t="inlineStr">
        <is>
          <t xml:space="preserve"> </t>
        </is>
      </c>
      <c r="C9" s="5" t="n">
        <v>158064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utation of Basic and Diluted 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6" t="n">
        <v>226392</v>
      </c>
      <c r="C4" s="6" t="n">
        <v>205384</v>
      </c>
      <c r="D4" s="6" t="n">
        <v>184626</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t>
        </is>
      </c>
      <c r="B6" s="5" t="n">
        <v>108191635</v>
      </c>
      <c r="C6" s="5" t="n">
        <v>108680459</v>
      </c>
      <c r="D6" s="5" t="n">
        <v>111710676</v>
      </c>
    </row>
    <row r="7">
      <c r="A7" s="3" t="inlineStr">
        <is>
          <t>Effect of dilutive securities:</t>
        </is>
      </c>
      <c r="B7" s="4" t="inlineStr">
        <is>
          <t xml:space="preserve"> </t>
        </is>
      </c>
      <c r="C7" s="4" t="inlineStr">
        <is>
          <t xml:space="preserve"> </t>
        </is>
      </c>
      <c r="D7" s="4" t="inlineStr">
        <is>
          <t xml:space="preserve"> </t>
        </is>
      </c>
    </row>
    <row r="8">
      <c r="A8" s="4" t="inlineStr">
        <is>
          <t>Diluted weighted average shares outstanding</t>
        </is>
      </c>
      <c r="B8" s="5" t="n">
        <v>108322576</v>
      </c>
      <c r="C8" s="5" t="n">
        <v>108809403</v>
      </c>
      <c r="D8" s="5" t="n">
        <v>111880488</v>
      </c>
    </row>
    <row r="9">
      <c r="A9" s="4" t="inlineStr">
        <is>
          <t>Basic earnings per share</t>
        </is>
      </c>
      <c r="B9" s="7" t="n">
        <v>2.09</v>
      </c>
      <c r="C9" s="7" t="n">
        <v>1.89</v>
      </c>
      <c r="D9" s="7" t="n">
        <v>1.65</v>
      </c>
    </row>
    <row r="10">
      <c r="A10" s="4" t="inlineStr">
        <is>
          <t>Diluted earnings per share</t>
        </is>
      </c>
      <c r="B10" s="7" t="n">
        <v>2.09</v>
      </c>
      <c r="C10" s="7" t="n">
        <v>1.89</v>
      </c>
      <c r="D10" s="7" t="n">
        <v>1.65</v>
      </c>
    </row>
    <row r="11">
      <c r="A11" s="4" t="inlineStr">
        <is>
          <t>Stock appreciation rights [Member]</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Dilutive securities</t>
        </is>
      </c>
      <c r="B13" s="5" t="n">
        <v>51097</v>
      </c>
      <c r="C13" s="5" t="n">
        <v>71406</v>
      </c>
      <c r="D13" s="5" t="n">
        <v>94859</v>
      </c>
    </row>
    <row r="14">
      <c r="A14" s="4" t="inlineStr">
        <is>
          <t>Restricted stock [Member]</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Dilutive securities</t>
        </is>
      </c>
      <c r="B16" s="5" t="n">
        <v>79844</v>
      </c>
      <c r="C16" s="5" t="n">
        <v>57538</v>
      </c>
      <c r="D16" s="5" t="n">
        <v>749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ntidilutive Securities Excluded from Computation of Earnings Per Share (Detail) - shares</t>
        </is>
      </c>
      <c r="B1" s="2" t="inlineStr">
        <is>
          <t>12 Months Ended</t>
        </is>
      </c>
    </row>
    <row r="2">
      <c r="B2" s="2" t="inlineStr">
        <is>
          <t>Dec. 31, 2024</t>
        </is>
      </c>
      <c r="C2" s="2" t="inlineStr">
        <is>
          <t>Dec. 31, 2023</t>
        </is>
      </c>
      <c r="D2" s="2" t="inlineStr">
        <is>
          <t>Dec. 31, 2022</t>
        </is>
      </c>
    </row>
    <row r="3">
      <c r="A3" s="4" t="inlineStr">
        <is>
          <t>Stock Appreciation Rights (SAR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diluted earnings per share</t>
        </is>
      </c>
      <c r="B5" s="5" t="n">
        <v>67017</v>
      </c>
      <c r="C5" s="5" t="n">
        <v>93163</v>
      </c>
      <c r="D5" s="5" t="n">
        <v>52107</v>
      </c>
    </row>
    <row r="6">
      <c r="A6" s="4" t="inlineStr">
        <is>
          <t>Restrict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diluted earnings per share</t>
        </is>
      </c>
      <c r="B8" s="5" t="n">
        <v>35575</v>
      </c>
      <c r="C8" s="5" t="n">
        <v>52323</v>
      </c>
      <c r="D8" s="5" t="n">
        <v>488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26392</v>
      </c>
      <c r="C4" s="6" t="n">
        <v>205384</v>
      </c>
      <c r="D4" s="6" t="n">
        <v>1846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4670</v>
      </c>
      <c r="C6" s="5" t="n">
        <v>50189</v>
      </c>
      <c r="D6" s="5" t="n">
        <v>44298</v>
      </c>
    </row>
    <row r="7">
      <c r="A7" s="4" t="inlineStr">
        <is>
          <t>Deferred income taxes</t>
        </is>
      </c>
      <c r="B7" s="5" t="n">
        <v>-16407</v>
      </c>
      <c r="C7" s="5" t="n">
        <v>4215</v>
      </c>
      <c r="D7" s="5" t="n">
        <v>24256</v>
      </c>
    </row>
    <row r="8">
      <c r="A8" s="4" t="inlineStr">
        <is>
          <t>Loss on sale</t>
        </is>
      </c>
      <c r="B8" s="5" t="n">
        <v>0</v>
      </c>
      <c r="C8" s="5" t="n">
        <v>0</v>
      </c>
      <c r="D8" s="5" t="n">
        <v>15423</v>
      </c>
    </row>
    <row r="9">
      <c r="A9" s="4" t="inlineStr">
        <is>
          <t>Stock-based compensation</t>
        </is>
      </c>
      <c r="B9" s="5" t="n">
        <v>12635</v>
      </c>
      <c r="C9" s="5" t="n">
        <v>10164</v>
      </c>
      <c r="D9" s="5" t="n">
        <v>5329</v>
      </c>
    </row>
    <row r="10">
      <c r="A10" s="4" t="inlineStr">
        <is>
          <t>Loss (gain) on disposal of property, plant and equipment</t>
        </is>
      </c>
      <c r="B10" s="5" t="n">
        <v>2644</v>
      </c>
      <c r="C10" s="5" t="n">
        <v>3140</v>
      </c>
      <c r="D10" s="5" t="n">
        <v>-27</v>
      </c>
    </row>
    <row r="11">
      <c r="A11" s="4" t="inlineStr">
        <is>
          <t>Other non-cash adjustments</t>
        </is>
      </c>
      <c r="B11" s="5" t="n">
        <v>187</v>
      </c>
      <c r="C11" s="5" t="n">
        <v>-48</v>
      </c>
      <c r="D11" s="5" t="n">
        <v>-11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47220</v>
      </c>
      <c r="C13" s="5" t="n">
        <v>56921</v>
      </c>
      <c r="D13" s="5" t="n">
        <v>42513</v>
      </c>
    </row>
    <row r="14">
      <c r="A14" s="4" t="inlineStr">
        <is>
          <t>Inventories</t>
        </is>
      </c>
      <c r="B14" s="5" t="n">
        <v>-100193</v>
      </c>
      <c r="C14" s="5" t="n">
        <v>34266</v>
      </c>
      <c r="D14" s="5" t="n">
        <v>-64454</v>
      </c>
    </row>
    <row r="15">
      <c r="A15" s="4" t="inlineStr">
        <is>
          <t>Prepaid expenses and other assets</t>
        </is>
      </c>
      <c r="B15" s="5" t="n">
        <v>-10650</v>
      </c>
      <c r="C15" s="5" t="n">
        <v>-750</v>
      </c>
      <c r="D15" s="5" t="n">
        <v>7925</v>
      </c>
    </row>
    <row r="16">
      <c r="A16" s="4" t="inlineStr">
        <is>
          <t>Accounts payable</t>
        </is>
      </c>
      <c r="B16" s="5" t="n">
        <v>-819</v>
      </c>
      <c r="C16" s="5" t="n">
        <v>2697</v>
      </c>
      <c r="D16" s="5" t="n">
        <v>-5595</v>
      </c>
    </row>
    <row r="17">
      <c r="A17" s="4" t="inlineStr">
        <is>
          <t>Accrued expenses and other liabilities</t>
        </is>
      </c>
      <c r="B17" s="5" t="n">
        <v>12162</v>
      </c>
      <c r="C17" s="5" t="n">
        <v>8875</v>
      </c>
      <c r="D17" s="5" t="n">
        <v>-14385</v>
      </c>
    </row>
    <row r="18">
      <c r="A18" s="4" t="inlineStr">
        <is>
          <t>Income taxes receivable/payable</t>
        </is>
      </c>
      <c r="B18" s="5" t="n">
        <v>10528</v>
      </c>
      <c r="C18" s="5" t="n">
        <v>14367</v>
      </c>
      <c r="D18" s="5" t="n">
        <v>-23572</v>
      </c>
    </row>
    <row r="19">
      <c r="A19" s="4" t="inlineStr">
        <is>
          <t>Net cash provided by operating activities</t>
        </is>
      </c>
      <c r="B19" s="5" t="n">
        <v>143929</v>
      </c>
      <c r="C19" s="5" t="n">
        <v>389420</v>
      </c>
      <c r="D19" s="5" t="n">
        <v>216220</v>
      </c>
    </row>
    <row r="20">
      <c r="A20" s="3" t="inlineStr">
        <is>
          <t>Investing Activities</t>
        </is>
      </c>
      <c r="B20" s="4" t="inlineStr">
        <is>
          <t xml:space="preserve"> </t>
        </is>
      </c>
      <c r="C20" s="4" t="inlineStr">
        <is>
          <t xml:space="preserve"> </t>
        </is>
      </c>
      <c r="D20" s="4" t="inlineStr">
        <is>
          <t xml:space="preserve"> </t>
        </is>
      </c>
    </row>
    <row r="21">
      <c r="A21" s="4" t="inlineStr">
        <is>
          <t>Expenditures for property, plant and equipment</t>
        </is>
      </c>
      <c r="B21" s="5" t="n">
        <v>-232337</v>
      </c>
      <c r="C21" s="5" t="n">
        <v>-166089</v>
      </c>
      <c r="D21" s="5" t="n">
        <v>-176228</v>
      </c>
    </row>
    <row r="22">
      <c r="A22" s="4" t="inlineStr">
        <is>
          <t>Purchased intangibles</t>
        </is>
      </c>
      <c r="B22" s="5" t="n">
        <v>-4304</v>
      </c>
      <c r="C22" s="5" t="n">
        <v>0</v>
      </c>
      <c r="D22" s="5" t="n">
        <v>0</v>
      </c>
    </row>
    <row r="23">
      <c r="A23" s="4" t="inlineStr">
        <is>
          <t>Proceeds from sale of assets</t>
        </is>
      </c>
      <c r="B23" s="5" t="n">
        <v>0</v>
      </c>
      <c r="C23" s="5" t="n">
        <v>0</v>
      </c>
      <c r="D23" s="5" t="n">
        <v>7290</v>
      </c>
    </row>
    <row r="24">
      <c r="A24" s="4" t="inlineStr">
        <is>
          <t>Proceeds from sales of property, plant and equipment</t>
        </is>
      </c>
      <c r="B24" s="5" t="n">
        <v>106</v>
      </c>
      <c r="C24" s="5" t="n">
        <v>0</v>
      </c>
      <c r="D24" s="5" t="n">
        <v>54</v>
      </c>
    </row>
    <row r="25">
      <c r="A25" s="4" t="inlineStr">
        <is>
          <t>Net cash used in investing activities</t>
        </is>
      </c>
      <c r="B25" s="5" t="n">
        <v>-236535</v>
      </c>
      <c r="C25" s="5" t="n">
        <v>-166089</v>
      </c>
      <c r="D25" s="5" t="n">
        <v>-168884</v>
      </c>
    </row>
    <row r="26">
      <c r="A26" s="3" t="inlineStr">
        <is>
          <t>Financing Activities</t>
        </is>
      </c>
      <c r="B26" s="4" t="inlineStr">
        <is>
          <t xml:space="preserve"> </t>
        </is>
      </c>
      <c r="C26" s="4" t="inlineStr">
        <is>
          <t xml:space="preserve"> </t>
        </is>
      </c>
      <c r="D26" s="4" t="inlineStr">
        <is>
          <t xml:space="preserve"> </t>
        </is>
      </c>
    </row>
    <row r="27">
      <c r="A27" s="4" t="inlineStr">
        <is>
          <t>Borrowings under line of credit</t>
        </is>
      </c>
      <c r="B27" s="5" t="n">
        <v>842300</v>
      </c>
      <c r="C27" s="5" t="n">
        <v>593500</v>
      </c>
      <c r="D27" s="5" t="n">
        <v>425000</v>
      </c>
    </row>
    <row r="28">
      <c r="A28" s="4" t="inlineStr">
        <is>
          <t>Principal payments under line of credit</t>
        </is>
      </c>
      <c r="B28" s="5" t="n">
        <v>-645200</v>
      </c>
      <c r="C28" s="5" t="n">
        <v>-810000</v>
      </c>
      <c r="D28" s="5" t="n">
        <v>-203000</v>
      </c>
    </row>
    <row r="29">
      <c r="A29" s="4" t="inlineStr">
        <is>
          <t>Repurchases of common stock</t>
        </is>
      </c>
      <c r="B29" s="5" t="n">
        <v>-105940</v>
      </c>
      <c r="C29" s="5" t="n">
        <v>-18450</v>
      </c>
      <c r="D29" s="5" t="n">
        <v>-398382</v>
      </c>
    </row>
    <row r="30">
      <c r="A30" s="4" t="inlineStr">
        <is>
          <t>Proceeds from employee stock purchase and option plans</t>
        </is>
      </c>
      <c r="B30" s="5" t="n">
        <v>1282</v>
      </c>
      <c r="C30" s="5" t="n">
        <v>1223</v>
      </c>
      <c r="D30" s="5" t="n">
        <v>1742</v>
      </c>
    </row>
    <row r="31">
      <c r="A31" s="4" t="inlineStr">
        <is>
          <t>Financing costs</t>
        </is>
      </c>
      <c r="B31" s="5" t="n">
        <v>-503</v>
      </c>
      <c r="C31" s="5" t="n">
        <v>30</v>
      </c>
      <c r="D31" s="5" t="n">
        <v>-1424</v>
      </c>
    </row>
    <row r="32">
      <c r="A32" s="4" t="inlineStr">
        <is>
          <t>Net cash provided by (used in) financing activities</t>
        </is>
      </c>
      <c r="B32" s="5" t="n">
        <v>91939</v>
      </c>
      <c r="C32" s="5" t="n">
        <v>-233697</v>
      </c>
      <c r="D32" s="5" t="n">
        <v>-176064</v>
      </c>
    </row>
    <row r="33">
      <c r="A33" s="4" t="inlineStr">
        <is>
          <t>Net decrease in cash and cash equivalents</t>
        </is>
      </c>
      <c r="B33" s="5" t="n">
        <v>-667</v>
      </c>
      <c r="C33" s="5" t="n">
        <v>-10366</v>
      </c>
      <c r="D33" s="5" t="n">
        <v>-128728</v>
      </c>
    </row>
    <row r="34">
      <c r="A34" s="4" t="inlineStr">
        <is>
          <t>Cash and cash equivalents at beginning of year</t>
        </is>
      </c>
      <c r="B34" s="5" t="n">
        <v>1959</v>
      </c>
      <c r="C34" s="5" t="n">
        <v>12325</v>
      </c>
      <c r="D34" s="5" t="n">
        <v>141053</v>
      </c>
    </row>
    <row r="35">
      <c r="A35" s="4" t="inlineStr">
        <is>
          <t>Cash and cash equivalents at end of year</t>
        </is>
      </c>
      <c r="B35" s="5" t="n">
        <v>1292</v>
      </c>
      <c r="C35" s="5" t="n">
        <v>1959</v>
      </c>
      <c r="D35" s="5" t="n">
        <v>12325</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terest, net of capitalized interest</t>
        </is>
      </c>
      <c r="B37" s="5" t="n">
        <v>0</v>
      </c>
      <c r="C37" s="5" t="n">
        <v>51</v>
      </c>
      <c r="D37" s="5" t="n">
        <v>0</v>
      </c>
    </row>
    <row r="38">
      <c r="A38" s="4" t="inlineStr">
        <is>
          <t>Cash paid for income taxes, net</t>
        </is>
      </c>
      <c r="B38" s="5" t="n">
        <v>85171</v>
      </c>
      <c r="C38" s="5" t="n">
        <v>52340</v>
      </c>
      <c r="D38" s="5" t="n">
        <v>59934</v>
      </c>
    </row>
    <row r="39">
      <c r="A39" s="3" t="inlineStr">
        <is>
          <t>Supplemental non-cash investing and financing disclosure:</t>
        </is>
      </c>
      <c r="B39" s="4" t="inlineStr">
        <is>
          <t xml:space="preserve"> </t>
        </is>
      </c>
      <c r="C39" s="4" t="inlineStr">
        <is>
          <t xml:space="preserve"> </t>
        </is>
      </c>
      <c r="D39" s="4" t="inlineStr">
        <is>
          <t xml:space="preserve"> </t>
        </is>
      </c>
    </row>
    <row r="40">
      <c r="A40" s="4" t="inlineStr">
        <is>
          <t>Capital expenditures in accounts payable</t>
        </is>
      </c>
      <c r="B40" s="6" t="n">
        <v>38129</v>
      </c>
      <c r="C40" s="6" t="n">
        <v>1332</v>
      </c>
      <c r="D40" s="6" t="n">
        <v>18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Net Sales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151449</v>
      </c>
      <c r="C4" s="6" t="n">
        <v>1094837</v>
      </c>
      <c r="D4" s="6" t="n">
        <v>1106043</v>
      </c>
    </row>
    <row r="5">
      <c r="A5" s="4" t="inlineStr">
        <is>
          <t>Products Transferred at a Point in Time and Variable Consideration Contra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151449</v>
      </c>
      <c r="C7" s="5" t="n">
        <v>1094837</v>
      </c>
      <c r="D7" s="5" t="n">
        <v>1059536</v>
      </c>
    </row>
    <row r="8">
      <c r="A8" s="4" t="inlineStr">
        <is>
          <t>Products Transferred Over Time and Fixed Price Contrac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4" t="inlineStr">
        <is>
          <t xml:space="preserve"> </t>
        </is>
      </c>
      <c r="C10" s="4" t="inlineStr">
        <is>
          <t xml:space="preserve"> </t>
        </is>
      </c>
      <c r="D10" s="5" t="n">
        <v>46507</v>
      </c>
    </row>
    <row r="11">
      <c r="A11" s="4" t="inlineStr">
        <is>
          <t>Residenti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4" t="inlineStr">
        <is>
          <t xml:space="preserve"> </t>
        </is>
      </c>
      <c r="C13" s="4" t="inlineStr">
        <is>
          <t xml:space="preserve"> </t>
        </is>
      </c>
      <c r="D13" s="5" t="n">
        <v>1059536</v>
      </c>
    </row>
    <row r="14">
      <c r="A14" s="4" t="inlineStr">
        <is>
          <t>Residential [Member] | Products Transferred at a Point in Time and Variable Consideration Contrac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151449</v>
      </c>
      <c r="C16" s="6" t="n">
        <v>1094837</v>
      </c>
      <c r="D16" s="5" t="n">
        <v>1059536</v>
      </c>
    </row>
    <row r="17">
      <c r="A17" s="4" t="inlineStr">
        <is>
          <t>Commercia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4" t="inlineStr">
        <is>
          <t xml:space="preserve"> </t>
        </is>
      </c>
      <c r="C19" s="4" t="inlineStr">
        <is>
          <t xml:space="preserve"> </t>
        </is>
      </c>
      <c r="D19" s="5" t="n">
        <v>46507</v>
      </c>
    </row>
    <row r="20">
      <c r="A20" s="4" t="inlineStr">
        <is>
          <t>Commercial [Member] | Products Transferred Over Time and Fixed Price Contrac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4" t="inlineStr">
        <is>
          <t xml:space="preserve"> </t>
        </is>
      </c>
      <c r="C22" s="4" t="inlineStr">
        <is>
          <t xml:space="preserve"> </t>
        </is>
      </c>
      <c r="D22" s="6" t="n">
        <v>465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pproximate number of shares employees purchased under the Employee Stock Purchase Plan</t>
        </is>
      </c>
      <c r="B4" s="5" t="n">
        <v>1918375</v>
      </c>
      <c r="C4" s="4" t="inlineStr">
        <is>
          <t xml:space="preserve"> </t>
        </is>
      </c>
      <c r="D4" s="4" t="inlineStr">
        <is>
          <t xml:space="preserve"> </t>
        </is>
      </c>
    </row>
    <row r="5">
      <c r="A5" s="4" t="inlineStr">
        <is>
          <t>2014 Stock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aggregate number of shares of common stock that may be issued</t>
        </is>
      </c>
      <c r="B7" s="5" t="n">
        <v>4000000</v>
      </c>
      <c r="C7" s="4" t="inlineStr">
        <is>
          <t xml:space="preserve"> </t>
        </is>
      </c>
      <c r="D7" s="4" t="inlineStr">
        <is>
          <t xml:space="preserve"> </t>
        </is>
      </c>
    </row>
    <row r="8">
      <c r="A8" s="4" t="inlineStr">
        <is>
          <t>Number of common stock available for future issuance</t>
        </is>
      </c>
      <c r="B8" s="5" t="n">
        <v>3832112</v>
      </c>
      <c r="C8" s="4" t="inlineStr">
        <is>
          <t xml:space="preserve"> </t>
        </is>
      </c>
      <c r="D8" s="4" t="inlineStr">
        <is>
          <t xml:space="preserve"> </t>
        </is>
      </c>
    </row>
    <row r="9">
      <c r="A9" s="4" t="inlineStr">
        <is>
          <t>Performance-Base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cost recognition period for unvested awards</t>
        </is>
      </c>
      <c r="B11" s="4" t="inlineStr">
        <is>
          <t>1 year 9 months 18 days</t>
        </is>
      </c>
      <c r="C11" s="4" t="inlineStr">
        <is>
          <t xml:space="preserve"> </t>
        </is>
      </c>
      <c r="D11" s="4" t="inlineStr">
        <is>
          <t xml:space="preserve"> </t>
        </is>
      </c>
    </row>
    <row r="12">
      <c r="A12" s="4" t="inlineStr">
        <is>
          <t>Unrecognized compensation cost related to unvested awards</t>
        </is>
      </c>
      <c r="B12" s="10" t="n">
        <v>3.6</v>
      </c>
      <c r="C12" s="10" t="n">
        <v>4.3</v>
      </c>
      <c r="D12" s="10" t="n">
        <v>0.3</v>
      </c>
    </row>
    <row r="13">
      <c r="A13" s="4" t="inlineStr">
        <is>
          <t>Vesting period</t>
        </is>
      </c>
      <c r="B13" s="4" t="inlineStr">
        <is>
          <t>3 years</t>
        </is>
      </c>
      <c r="C13" s="4" t="inlineStr">
        <is>
          <t xml:space="preserve"> </t>
        </is>
      </c>
      <c r="D13" s="4" t="inlineStr">
        <is>
          <t xml:space="preserve"> </t>
        </is>
      </c>
    </row>
    <row r="14">
      <c r="A14" s="4" t="inlineStr">
        <is>
          <t>Stock Appreciation Rights (SA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 related to unvested awards</t>
        </is>
      </c>
      <c r="B16" s="10" t="n">
        <v>1.5</v>
      </c>
      <c r="C16" s="4" t="inlineStr">
        <is>
          <t xml:space="preserve"> </t>
        </is>
      </c>
      <c r="D16" s="4" t="inlineStr">
        <is>
          <t xml:space="preserve"> </t>
        </is>
      </c>
    </row>
    <row r="17">
      <c r="A17" s="4" t="inlineStr">
        <is>
          <t>Fair value assumptions method used</t>
        </is>
      </c>
      <c r="B17" s="4" t="inlineStr">
        <is>
          <t>us-gaap:BlackScholesMertonModelMember</t>
        </is>
      </c>
      <c r="C17" s="4" t="inlineStr">
        <is>
          <t xml:space="preserve"> </t>
        </is>
      </c>
      <c r="D17" s="4" t="inlineStr">
        <is>
          <t xml:space="preserve"> </t>
        </is>
      </c>
    </row>
    <row r="18">
      <c r="A18" s="4" t="inlineStr">
        <is>
          <t>Weighted-average fair value of grants</t>
        </is>
      </c>
      <c r="B18" s="7" t="n">
        <v>44.83</v>
      </c>
      <c r="C18" s="7" t="n">
        <v>27.19</v>
      </c>
      <c r="D18" s="10" t="n">
        <v>33.9</v>
      </c>
    </row>
    <row r="19">
      <c r="A19" s="4" t="inlineStr">
        <is>
          <t>Expected term (years)</t>
        </is>
      </c>
      <c r="B19" s="4" t="inlineStr">
        <is>
          <t>5 years</t>
        </is>
      </c>
      <c r="C19" s="4" t="inlineStr">
        <is>
          <t>5 years</t>
        </is>
      </c>
      <c r="D19" s="4" t="inlineStr">
        <is>
          <t>5 years</t>
        </is>
      </c>
    </row>
    <row r="20">
      <c r="A20" s="4" t="inlineStr">
        <is>
          <t>Time-Based Restricted Stock Unit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cost recognition period for unvested awards</t>
        </is>
      </c>
      <c r="B22" s="4" t="inlineStr">
        <is>
          <t>1 year 8 months 12 days</t>
        </is>
      </c>
      <c r="C22" s="4" t="inlineStr">
        <is>
          <t xml:space="preserve"> </t>
        </is>
      </c>
      <c r="D22" s="4" t="inlineStr">
        <is>
          <t xml:space="preserve"> </t>
        </is>
      </c>
    </row>
    <row r="23">
      <c r="A23" s="4" t="inlineStr">
        <is>
          <t>Unrecognized compensation cost related to unvested awards</t>
        </is>
      </c>
      <c r="B23" s="6" t="n">
        <v>5</v>
      </c>
      <c r="C23" s="4" t="inlineStr">
        <is>
          <t xml:space="preserve"> </t>
        </is>
      </c>
      <c r="D23" s="4" t="inlineStr">
        <is>
          <t xml:space="preserve"> </t>
        </is>
      </c>
    </row>
    <row r="24">
      <c r="A24" s="4" t="inlineStr">
        <is>
          <t>Total fair value of restricted shares vested</t>
        </is>
      </c>
      <c r="B24" s="10" t="n">
        <v>4.6</v>
      </c>
      <c r="C24" s="10" t="n">
        <v>4.7</v>
      </c>
      <c r="D24" s="10" t="n">
        <v>3.7</v>
      </c>
    </row>
    <row r="25">
      <c r="A25" s="4" t="inlineStr">
        <is>
          <t>Employee Stock Purchase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otal aggregate number of shares of common stock that may be issued</t>
        </is>
      </c>
      <c r="B27" s="5" t="n">
        <v>2400000</v>
      </c>
      <c r="C27" s="4" t="inlineStr">
        <is>
          <t xml:space="preserve"> </t>
        </is>
      </c>
      <c r="D27" s="4" t="inlineStr">
        <is>
          <t xml:space="preserve"> </t>
        </is>
      </c>
    </row>
    <row r="28">
      <c r="A28" s="4" t="inlineStr">
        <is>
          <t>Percentage of market price on lesser of either first day of calendar quarter or last day of calendar quarter for purchase price</t>
        </is>
      </c>
      <c r="B28" s="8" t="n">
        <v>0.85</v>
      </c>
      <c r="C28" s="4" t="inlineStr">
        <is>
          <t xml:space="preserve"> </t>
        </is>
      </c>
      <c r="D28" s="4" t="inlineStr">
        <is>
          <t xml:space="preserve"> </t>
        </is>
      </c>
    </row>
    <row r="29">
      <c r="A29" s="4" t="inlineStr">
        <is>
          <t>Percentage of gross compensation eligible employees may elect to participate in the plan</t>
        </is>
      </c>
      <c r="B29" s="8" t="n">
        <v>0.15</v>
      </c>
      <c r="C29" s="4" t="inlineStr">
        <is>
          <t xml:space="preserve"> </t>
        </is>
      </c>
      <c r="D29" s="4" t="inlineStr">
        <is>
          <t xml:space="preserve"> </t>
        </is>
      </c>
    </row>
    <row r="30">
      <c r="A30" s="4" t="inlineStr">
        <is>
          <t>Maximum [Member] | Performance-Based Restricted Stock Unit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arget number of shares that will vest</t>
        </is>
      </c>
      <c r="B32" s="8" t="n">
        <v>2</v>
      </c>
      <c r="C32" s="4" t="inlineStr">
        <is>
          <t xml:space="preserve"> </t>
        </is>
      </c>
      <c r="D32" s="4" t="inlineStr">
        <is>
          <t xml:space="preserve"> </t>
        </is>
      </c>
    </row>
    <row r="33">
      <c r="A33" s="4" t="inlineStr">
        <is>
          <t>Maximum [Member] | Stock Appreciation Rights (SAR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pected term (years)</t>
        </is>
      </c>
      <c r="B35" s="4" t="inlineStr">
        <is>
          <t>10 years</t>
        </is>
      </c>
      <c r="C35" s="4" t="inlineStr">
        <is>
          <t>10 years</t>
        </is>
      </c>
      <c r="D35" s="4" t="inlineStr">
        <is>
          <t>10 years</t>
        </is>
      </c>
    </row>
    <row r="36">
      <c r="A36" s="4" t="inlineStr">
        <is>
          <t>Minimum [Member] | Performance-Based Restricted Stock Unit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ercentage of target number of shares that will vest</t>
        </is>
      </c>
      <c r="B38" s="8" t="n">
        <v>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12635</v>
      </c>
      <c r="C4" s="6" t="n">
        <v>10164</v>
      </c>
      <c r="D4" s="6" t="n">
        <v>5329</v>
      </c>
    </row>
    <row r="5">
      <c r="A5" s="4" t="inlineStr">
        <is>
          <t>Time-Based 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5059</v>
      </c>
      <c r="C7" s="5" t="n">
        <v>3897</v>
      </c>
      <c r="D7" s="5" t="n">
        <v>3783</v>
      </c>
    </row>
    <row r="8">
      <c r="A8" s="4" t="inlineStr">
        <is>
          <t>Performance-Based Restricted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5888</v>
      </c>
      <c r="C10" s="5" t="n">
        <v>4836</v>
      </c>
      <c r="D10" s="5" t="n">
        <v>540</v>
      </c>
    </row>
    <row r="11">
      <c r="A11" s="4" t="inlineStr">
        <is>
          <t>Stock Appreciation Rights (S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1359</v>
      </c>
      <c r="C13" s="5" t="n">
        <v>908</v>
      </c>
      <c r="D13" s="5" t="n">
        <v>792</v>
      </c>
    </row>
    <row r="14">
      <c r="A14" s="4" t="inlineStr">
        <is>
          <t>Employee Stock Purchase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329</v>
      </c>
      <c r="C16" s="6" t="n">
        <v>523</v>
      </c>
      <c r="D16" s="6" t="n">
        <v>2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ime-Based Restricted Stock Unit Activity (Detail) - Time-Based Restricted Stock Units [Member] - $ / shares</t>
        </is>
      </c>
      <c r="B1" s="2" t="inlineStr">
        <is>
          <t>12 Months Ended</t>
        </is>
      </c>
    </row>
    <row r="2">
      <c r="B2" s="2" t="inlineStr">
        <is>
          <t>Dec. 31, 2024</t>
        </is>
      </c>
      <c r="C2" s="2" t="inlineStr">
        <is>
          <t>Dec. 31, 2023</t>
        </is>
      </c>
      <c r="D2" s="2" t="inlineStr">
        <is>
          <t>Dec. 31, 2022</t>
        </is>
      </c>
    </row>
    <row r="3">
      <c r="A3" s="3" t="inlineStr">
        <is>
          <t>Schedule Of Restricted Stock Activity [Line Items]</t>
        </is>
      </c>
      <c r="B3" s="4" t="inlineStr">
        <is>
          <t xml:space="preserve"> </t>
        </is>
      </c>
      <c r="C3" s="4" t="inlineStr">
        <is>
          <t xml:space="preserve"> </t>
        </is>
      </c>
      <c r="D3" s="4" t="inlineStr">
        <is>
          <t xml:space="preserve"> </t>
        </is>
      </c>
    </row>
    <row r="4">
      <c r="A4" s="4" t="inlineStr">
        <is>
          <t>Nonvested, Shares, Beginning Balance</t>
        </is>
      </c>
      <c r="B4" s="5" t="n">
        <v>116504</v>
      </c>
      <c r="C4" s="5" t="n">
        <v>110635</v>
      </c>
      <c r="D4" s="5" t="n">
        <v>111546</v>
      </c>
    </row>
    <row r="5">
      <c r="A5" s="4" t="inlineStr">
        <is>
          <t>Time-based Restricted Stock, Granted</t>
        </is>
      </c>
      <c r="B5" s="5" t="n">
        <v>62348</v>
      </c>
      <c r="C5" s="5" t="n">
        <v>97177</v>
      </c>
      <c r="D5" s="5" t="n">
        <v>57094</v>
      </c>
    </row>
    <row r="6">
      <c r="A6" s="4" t="inlineStr">
        <is>
          <t>Time-based Restricted Stock, Vested</t>
        </is>
      </c>
      <c r="B6" s="5" t="n">
        <v>-64261</v>
      </c>
      <c r="C6" s="5" t="n">
        <v>-81080</v>
      </c>
      <c r="D6" s="5" t="n">
        <v>-56719</v>
      </c>
    </row>
    <row r="7">
      <c r="A7" s="4" t="inlineStr">
        <is>
          <t>Time-based Restricted Stock, Forfeited</t>
        </is>
      </c>
      <c r="B7" s="5" t="n">
        <v>-396</v>
      </c>
      <c r="C7" s="5" t="n">
        <v>-10228</v>
      </c>
      <c r="D7" s="5" t="n">
        <v>-1286</v>
      </c>
    </row>
    <row r="8">
      <c r="A8" s="4" t="inlineStr">
        <is>
          <t>Nonvested, Shares, Ending Balance</t>
        </is>
      </c>
      <c r="B8" s="5" t="n">
        <v>114195</v>
      </c>
      <c r="C8" s="5" t="n">
        <v>116504</v>
      </c>
      <c r="D8" s="5" t="n">
        <v>110635</v>
      </c>
    </row>
    <row r="9">
      <c r="A9" s="4" t="inlineStr">
        <is>
          <t>Nonvested, Weighted-Average Grant Price Per Share, Beginning Balance</t>
        </is>
      </c>
      <c r="B9" s="6" t="n">
        <v>65</v>
      </c>
      <c r="C9" s="7" t="n">
        <v>61.28</v>
      </c>
      <c r="D9" s="7" t="n">
        <v>52.91</v>
      </c>
    </row>
    <row r="10">
      <c r="A10" s="4" t="inlineStr">
        <is>
          <t>Weighted-Average Grant Price Per Share, Granted</t>
        </is>
      </c>
      <c r="B10" s="12" t="n">
        <v>87.53</v>
      </c>
      <c r="C10" s="11" t="n">
        <v>58.5</v>
      </c>
      <c r="D10" s="12" t="n">
        <v>75.06</v>
      </c>
    </row>
    <row r="11">
      <c r="A11" s="4" t="inlineStr">
        <is>
          <t>Weighted-Average Grant Price Per Share, Vested</t>
        </is>
      </c>
      <c r="B11" s="12" t="n">
        <v>71.29000000000001</v>
      </c>
      <c r="C11" s="12" t="n">
        <v>56.52</v>
      </c>
      <c r="D11" s="12" t="n">
        <v>58.13</v>
      </c>
    </row>
    <row r="12">
      <c r="A12" s="4" t="inlineStr">
        <is>
          <t>Weighted-Average Grant Price Per Share, Forfeited</t>
        </is>
      </c>
      <c r="B12" s="12" t="n">
        <v>75.72</v>
      </c>
      <c r="C12" s="12" t="n">
        <v>66.19</v>
      </c>
      <c r="D12" s="12" t="n">
        <v>86.84</v>
      </c>
    </row>
    <row r="13">
      <c r="A13" s="4" t="inlineStr">
        <is>
          <t>Nonvested, Weighted-Average Grant Price Per Share, Ending Balance</t>
        </is>
      </c>
      <c r="B13" s="7" t="n">
        <v>74.03</v>
      </c>
      <c r="C13" s="6" t="n">
        <v>65</v>
      </c>
      <c r="D13" s="7" t="n">
        <v>61.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Unit Activity (Detail) - Performance-Based Restricted Stock Units [Member] - $ / shares</t>
        </is>
      </c>
      <c r="B1" s="2" t="inlineStr">
        <is>
          <t>12 Months Ended</t>
        </is>
      </c>
    </row>
    <row r="2">
      <c r="B2" s="2" t="inlineStr">
        <is>
          <t>Dec. 31, 2024</t>
        </is>
      </c>
      <c r="C2" s="2" t="inlineStr">
        <is>
          <t>Dec. 31, 2023</t>
        </is>
      </c>
      <c r="D2" s="2" t="inlineStr">
        <is>
          <t>Dec. 31, 2022</t>
        </is>
      </c>
    </row>
    <row r="3">
      <c r="A3" s="3" t="inlineStr">
        <is>
          <t>Schedule Of Restricted Stock Activity [Line Items]</t>
        </is>
      </c>
      <c r="B3" s="4" t="inlineStr">
        <is>
          <t xml:space="preserve"> </t>
        </is>
      </c>
      <c r="C3" s="4" t="inlineStr">
        <is>
          <t xml:space="preserve"> </t>
        </is>
      </c>
      <c r="D3" s="4" t="inlineStr">
        <is>
          <t xml:space="preserve"> </t>
        </is>
      </c>
    </row>
    <row r="4">
      <c r="A4" s="4" t="inlineStr">
        <is>
          <t>Nonvested, Shares, Beginning Balance</t>
        </is>
      </c>
      <c r="B4" s="5" t="n">
        <v>109385</v>
      </c>
      <c r="C4" s="5" t="n">
        <v>71483</v>
      </c>
      <c r="D4" s="5" t="n">
        <v>57768</v>
      </c>
    </row>
    <row r="5">
      <c r="A5" s="4" t="inlineStr">
        <is>
          <t>Performance-based Restricted Stock, Granted</t>
        </is>
      </c>
      <c r="B5" s="5" t="n">
        <v>80159</v>
      </c>
      <c r="C5" s="5" t="n">
        <v>96103</v>
      </c>
      <c r="D5" s="5" t="n">
        <v>72152</v>
      </c>
    </row>
    <row r="6">
      <c r="A6" s="4" t="inlineStr">
        <is>
          <t>Performance-based Restricted Stock, Vested</t>
        </is>
      </c>
      <c r="B6" s="5" t="n">
        <v>-67710</v>
      </c>
      <c r="C6" s="5" t="n">
        <v>-30038</v>
      </c>
      <c r="D6" s="5" t="n">
        <v>-57875</v>
      </c>
    </row>
    <row r="7">
      <c r="A7" s="4" t="inlineStr">
        <is>
          <t>Performance-based Restricted Stock, Forfeited</t>
        </is>
      </c>
      <c r="B7" s="5" t="n">
        <v>-13390</v>
      </c>
      <c r="C7" s="5" t="n">
        <v>-28163</v>
      </c>
      <c r="D7" s="5" t="n">
        <v>-562</v>
      </c>
    </row>
    <row r="8">
      <c r="A8" s="4" t="inlineStr">
        <is>
          <t>Nonvested, Shares, Ending Balance</t>
        </is>
      </c>
      <c r="B8" s="5" t="n">
        <v>108444</v>
      </c>
      <c r="C8" s="5" t="n">
        <v>109385</v>
      </c>
      <c r="D8" s="5" t="n">
        <v>71483</v>
      </c>
    </row>
    <row r="9">
      <c r="A9" s="4" t="inlineStr">
        <is>
          <t>Nonvested, Weighted-Average Grant Price Per Share, Beginning Balance</t>
        </is>
      </c>
      <c r="B9" s="7" t="n">
        <v>65.92</v>
      </c>
      <c r="C9" s="7" t="n">
        <v>81.56999999999999</v>
      </c>
      <c r="D9" s="7" t="n">
        <v>71.20999999999999</v>
      </c>
    </row>
    <row r="10">
      <c r="A10" s="4" t="inlineStr">
        <is>
          <t>Weighted-Average Grant Price Per Share, Granted</t>
        </is>
      </c>
      <c r="B10" s="12" t="n">
        <v>81.23</v>
      </c>
      <c r="C10" s="12" t="n">
        <v>56.79</v>
      </c>
      <c r="D10" s="12" t="n">
        <v>76.14</v>
      </c>
    </row>
    <row r="11">
      <c r="A11" s="4" t="inlineStr">
        <is>
          <t>Weighted-Average Grant Price Per Share, Vested</t>
        </is>
      </c>
      <c r="B11" s="12" t="n">
        <v>63.83</v>
      </c>
      <c r="C11" s="12" t="n">
        <v>66.26000000000001</v>
      </c>
      <c r="D11" s="12" t="n">
        <v>64.43000000000001</v>
      </c>
    </row>
    <row r="12">
      <c r="A12" s="4" t="inlineStr">
        <is>
          <t>Weighted-Average Grant Price Per Share, Forfeited</t>
        </is>
      </c>
      <c r="B12" s="12" t="n">
        <v>104.56</v>
      </c>
      <c r="C12" s="12" t="n">
        <v>74.39</v>
      </c>
      <c r="D12" s="12" t="n">
        <v>82.95</v>
      </c>
    </row>
    <row r="13">
      <c r="A13" s="4" t="inlineStr">
        <is>
          <t>Nonvested, Weighted-Average Grant Price Per Share, Ending Balance</t>
        </is>
      </c>
      <c r="B13" s="7" t="n">
        <v>75.56999999999999</v>
      </c>
      <c r="C13" s="7" t="n">
        <v>65.92</v>
      </c>
      <c r="D13" s="7" t="n">
        <v>81.56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s Used to Estimate Fair Value of Each SAR (Detail) - Stock Appreciation Rights (SAR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Fair Value Assumptions and Methodology [Line Items]</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Average risk-free interest rate</t>
        </is>
      </c>
      <c r="B5" s="9" t="n">
        <v>0.043</v>
      </c>
      <c r="C5" s="8" t="n">
        <v>0.04</v>
      </c>
      <c r="D5" s="9" t="n">
        <v>0.019</v>
      </c>
    </row>
    <row r="6">
      <c r="A6" s="4" t="inlineStr">
        <is>
          <t>Expected term (years)</t>
        </is>
      </c>
      <c r="B6" s="4" t="inlineStr">
        <is>
          <t>5 years</t>
        </is>
      </c>
      <c r="C6" s="4" t="inlineStr">
        <is>
          <t>5 years</t>
        </is>
      </c>
      <c r="D6" s="4" t="inlineStr">
        <is>
          <t>5 years</t>
        </is>
      </c>
    </row>
    <row r="7">
      <c r="A7" s="4" t="inlineStr">
        <is>
          <t>Expected volatility</t>
        </is>
      </c>
      <c r="B7" s="9" t="n">
        <v>0.512</v>
      </c>
      <c r="C7" s="9" t="n">
        <v>0.495</v>
      </c>
      <c r="D7" s="9" t="n">
        <v>0.4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AR Activity (Detail) - Stock Appreciation Rights (SARs) - USD ($)</t>
        </is>
      </c>
      <c r="B1" s="2" t="inlineStr">
        <is>
          <t>12 Months Ended</t>
        </is>
      </c>
    </row>
    <row r="2">
      <c r="B2" s="2" t="inlineStr">
        <is>
          <t>Dec. 31, 2024</t>
        </is>
      </c>
      <c r="C2" s="2" t="inlineStr">
        <is>
          <t>Dec. 31, 2023</t>
        </is>
      </c>
      <c r="D2" s="2" t="inlineStr">
        <is>
          <t>Dec. 31, 2022</t>
        </is>
      </c>
    </row>
    <row r="3">
      <c r="A3" s="3" t="inlineStr">
        <is>
          <t>Schedule Of Stock Appreciation Rights Activity [Line Items]</t>
        </is>
      </c>
      <c r="B3" s="4" t="inlineStr">
        <is>
          <t xml:space="preserve"> </t>
        </is>
      </c>
      <c r="C3" s="4" t="inlineStr">
        <is>
          <t xml:space="preserve"> </t>
        </is>
      </c>
      <c r="D3" s="4" t="inlineStr">
        <is>
          <t xml:space="preserve"> </t>
        </is>
      </c>
    </row>
    <row r="4">
      <c r="A4" s="4" t="inlineStr">
        <is>
          <t>SARs Outstanding, Beginning Balance</t>
        </is>
      </c>
      <c r="B4" s="5" t="n">
        <v>219880</v>
      </c>
      <c r="C4" s="5" t="n">
        <v>233969</v>
      </c>
      <c r="D4" s="5" t="n">
        <v>200998</v>
      </c>
    </row>
    <row r="5">
      <c r="A5" s="4" t="inlineStr">
        <is>
          <t>Granted, SARs</t>
        </is>
      </c>
      <c r="B5" s="5" t="n">
        <v>33277</v>
      </c>
      <c r="C5" s="5" t="n">
        <v>51916</v>
      </c>
      <c r="D5" s="5" t="n">
        <v>32971</v>
      </c>
    </row>
    <row r="6">
      <c r="A6" s="4" t="inlineStr">
        <is>
          <t>Exercised, SARs</t>
        </is>
      </c>
      <c r="B6" s="5" t="n">
        <v>-58767</v>
      </c>
      <c r="C6" s="5" t="n">
        <v>-53036</v>
      </c>
      <c r="D6" s="5" t="n">
        <v>0</v>
      </c>
    </row>
    <row r="7">
      <c r="A7" s="4" t="inlineStr">
        <is>
          <t>Canceled, SARs</t>
        </is>
      </c>
      <c r="B7" s="5" t="n">
        <v>-4142</v>
      </c>
      <c r="C7" s="5" t="n">
        <v>-12969</v>
      </c>
      <c r="D7" s="5" t="n">
        <v>0</v>
      </c>
    </row>
    <row r="8">
      <c r="A8" s="4" t="inlineStr">
        <is>
          <t>Shares Outstanding, SARs, Ending Balance</t>
        </is>
      </c>
      <c r="B8" s="5" t="n">
        <v>190248</v>
      </c>
      <c r="C8" s="5" t="n">
        <v>219880</v>
      </c>
      <c r="D8" s="5" t="n">
        <v>233969</v>
      </c>
    </row>
    <row r="9">
      <c r="A9" s="4" t="inlineStr">
        <is>
          <t>Vested, SARs</t>
        </is>
      </c>
      <c r="B9" s="5" t="n">
        <v>122598</v>
      </c>
      <c r="C9" s="4" t="inlineStr">
        <is>
          <t xml:space="preserve"> </t>
        </is>
      </c>
      <c r="D9" s="4" t="inlineStr">
        <is>
          <t xml:space="preserve"> </t>
        </is>
      </c>
    </row>
    <row r="10">
      <c r="A10" s="4" t="inlineStr">
        <is>
          <t>Exercisable, SARs</t>
        </is>
      </c>
      <c r="B10" s="5" t="n">
        <v>122598</v>
      </c>
      <c r="C10" s="4" t="inlineStr">
        <is>
          <t xml:space="preserve"> </t>
        </is>
      </c>
      <c r="D10" s="4" t="inlineStr">
        <is>
          <t xml:space="preserve"> </t>
        </is>
      </c>
    </row>
    <row r="11">
      <c r="A11" s="4" t="inlineStr">
        <is>
          <t>Outstanding, Weighted Average Grant Price Per Share, Beginning Balance</t>
        </is>
      </c>
      <c r="B11" s="7" t="n">
        <v>49.34</v>
      </c>
      <c r="C11" s="7" t="n">
        <v>40.64</v>
      </c>
      <c r="D11" s="7" t="n">
        <v>33.86</v>
      </c>
    </row>
    <row r="12">
      <c r="A12" s="4" t="inlineStr">
        <is>
          <t>Granted, Weighted Average Grant Price Per Share</t>
        </is>
      </c>
      <c r="B12" s="12" t="n">
        <v>90.86</v>
      </c>
      <c r="C12" s="11" t="n">
        <v>56.8</v>
      </c>
      <c r="D12" s="12" t="n">
        <v>82.01000000000001</v>
      </c>
    </row>
    <row r="13">
      <c r="A13" s="4" t="inlineStr">
        <is>
          <t>Exercised, Weighted Average Grant Price Per Share</t>
        </is>
      </c>
      <c r="B13" s="12" t="n">
        <v>35.77</v>
      </c>
      <c r="C13" s="12" t="n">
        <v>11.95</v>
      </c>
      <c r="D13" s="5" t="n">
        <v>0</v>
      </c>
    </row>
    <row r="14">
      <c r="A14" s="4" t="inlineStr">
        <is>
          <t>Canceled, Weighted Average Grant Price Per Share</t>
        </is>
      </c>
      <c r="B14" s="12" t="n">
        <v>89.98999999999999</v>
      </c>
      <c r="C14" s="12" t="n">
        <v>75.25</v>
      </c>
      <c r="D14" s="5" t="n">
        <v>0</v>
      </c>
    </row>
    <row r="15">
      <c r="A15" s="4" t="inlineStr">
        <is>
          <t>Outstanding, Weighted Average Grant Price Per Share, Ending Balance</t>
        </is>
      </c>
      <c r="B15" s="12" t="n">
        <v>59.91</v>
      </c>
      <c r="C15" s="7" t="n">
        <v>49.34</v>
      </c>
      <c r="D15" s="7" t="n">
        <v>40.64</v>
      </c>
    </row>
    <row r="16">
      <c r="A16" s="4" t="inlineStr">
        <is>
          <t>Vested, Weighted Average Grant Price Per Share</t>
        </is>
      </c>
      <c r="B16" s="12" t="n">
        <v>51.41</v>
      </c>
      <c r="C16" s="4" t="inlineStr">
        <is>
          <t xml:space="preserve"> </t>
        </is>
      </c>
      <c r="D16" s="4" t="inlineStr">
        <is>
          <t xml:space="preserve"> </t>
        </is>
      </c>
    </row>
    <row r="17">
      <c r="A17" s="4" t="inlineStr">
        <is>
          <t>Exercisable, Weighted Average Grant Price Per Share</t>
        </is>
      </c>
      <c r="B17" s="7" t="n">
        <v>51.41</v>
      </c>
      <c r="C17" s="4" t="inlineStr">
        <is>
          <t xml:space="preserve"> </t>
        </is>
      </c>
      <c r="D17" s="4" t="inlineStr">
        <is>
          <t xml:space="preserve"> </t>
        </is>
      </c>
    </row>
    <row r="18">
      <c r="A18" s="4" t="inlineStr">
        <is>
          <t>Weighted Average Remaining Contractual Life, Outstanding</t>
        </is>
      </c>
      <c r="B18" s="4" t="inlineStr">
        <is>
          <t>6 years 3 months 18 days</t>
        </is>
      </c>
      <c r="C18" s="4" t="inlineStr">
        <is>
          <t xml:space="preserve"> </t>
        </is>
      </c>
      <c r="D18" s="4" t="inlineStr">
        <is>
          <t xml:space="preserve"> </t>
        </is>
      </c>
    </row>
    <row r="19">
      <c r="A19" s="4" t="inlineStr">
        <is>
          <t>Weighted Average Remaining Contractual Life, Vested</t>
        </is>
      </c>
      <c r="B19" s="4" t="inlineStr">
        <is>
          <t>5 years 1 month 6 days</t>
        </is>
      </c>
      <c r="C19" s="4" t="inlineStr">
        <is>
          <t xml:space="preserve"> </t>
        </is>
      </c>
      <c r="D19" s="4" t="inlineStr">
        <is>
          <t xml:space="preserve"> </t>
        </is>
      </c>
    </row>
    <row r="20">
      <c r="A20" s="4" t="inlineStr">
        <is>
          <t>Weighted Average Remaining Contractual Life, Exercisable</t>
        </is>
      </c>
      <c r="B20" s="4" t="inlineStr">
        <is>
          <t>5 years 1 month 6 days</t>
        </is>
      </c>
      <c r="C20" s="4" t="inlineStr">
        <is>
          <t xml:space="preserve"> </t>
        </is>
      </c>
      <c r="D20" s="4" t="inlineStr">
        <is>
          <t xml:space="preserve"> </t>
        </is>
      </c>
    </row>
    <row r="21">
      <c r="A21" s="4" t="inlineStr">
        <is>
          <t>Aggregate Intrinsic Value, Outstanding</t>
        </is>
      </c>
      <c r="B21" s="6" t="n">
        <v>3145845</v>
      </c>
      <c r="C21" s="4" t="inlineStr">
        <is>
          <t xml:space="preserve"> </t>
        </is>
      </c>
      <c r="D21" s="4" t="inlineStr">
        <is>
          <t xml:space="preserve"> </t>
        </is>
      </c>
    </row>
    <row r="22">
      <c r="A22" s="4" t="inlineStr">
        <is>
          <t>Aggregate Intrinsic Value, Vested</t>
        </is>
      </c>
      <c r="B22" s="5" t="n">
        <v>2794991</v>
      </c>
      <c r="C22" s="4" t="inlineStr">
        <is>
          <t xml:space="preserve"> </t>
        </is>
      </c>
      <c r="D22" s="4" t="inlineStr">
        <is>
          <t xml:space="preserve"> </t>
        </is>
      </c>
    </row>
    <row r="23">
      <c r="A23" s="4" t="inlineStr">
        <is>
          <t>Aggregate Intrinsic Value, Exercisable</t>
        </is>
      </c>
      <c r="B23" s="6" t="n">
        <v>279499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s contribution</t>
        </is>
      </c>
      <c r="B4" s="10" t="n">
        <v>8.6</v>
      </c>
      <c r="C4" s="10" t="n">
        <v>6.8</v>
      </c>
      <c r="D4" s="10" t="n">
        <v>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6" t="n">
        <v>75552</v>
      </c>
      <c r="C4" s="6" t="n">
        <v>52634</v>
      </c>
      <c r="D4" s="6" t="n">
        <v>28830</v>
      </c>
    </row>
    <row r="5">
      <c r="A5" s="4" t="inlineStr">
        <is>
          <t>State</t>
        </is>
      </c>
      <c r="B5" s="5" t="n">
        <v>20147</v>
      </c>
      <c r="C5" s="5" t="n">
        <v>13966</v>
      </c>
      <c r="D5" s="5" t="n">
        <v>9126</v>
      </c>
    </row>
    <row r="6">
      <c r="A6" s="4" t="inlineStr">
        <is>
          <t>Total</t>
        </is>
      </c>
      <c r="B6" s="5" t="n">
        <v>95699</v>
      </c>
      <c r="C6" s="5" t="n">
        <v>66600</v>
      </c>
      <c r="D6" s="5" t="n">
        <v>37956</v>
      </c>
    </row>
    <row r="7">
      <c r="A7" s="3" t="inlineStr">
        <is>
          <t>Deferred income tax provision:</t>
        </is>
      </c>
      <c r="B7" s="4" t="inlineStr">
        <is>
          <t xml:space="preserve"> </t>
        </is>
      </c>
      <c r="C7" s="4" t="inlineStr">
        <is>
          <t xml:space="preserve"> </t>
        </is>
      </c>
      <c r="D7" s="4" t="inlineStr">
        <is>
          <t xml:space="preserve"> </t>
        </is>
      </c>
    </row>
    <row r="8">
      <c r="A8" s="4" t="inlineStr">
        <is>
          <t>Federal</t>
        </is>
      </c>
      <c r="B8" s="5" t="n">
        <v>-14907</v>
      </c>
      <c r="C8" s="5" t="n">
        <v>2869</v>
      </c>
      <c r="D8" s="5" t="n">
        <v>20000</v>
      </c>
    </row>
    <row r="9">
      <c r="A9" s="4" t="inlineStr">
        <is>
          <t>State</t>
        </is>
      </c>
      <c r="B9" s="5" t="n">
        <v>-1500</v>
      </c>
      <c r="C9" s="5" t="n">
        <v>1346</v>
      </c>
      <c r="D9" s="5" t="n">
        <v>4256</v>
      </c>
    </row>
    <row r="10">
      <c r="A10" s="4" t="inlineStr">
        <is>
          <t>Total</t>
        </is>
      </c>
      <c r="B10" s="5" t="n">
        <v>-16407</v>
      </c>
      <c r="C10" s="5" t="n">
        <v>4215</v>
      </c>
      <c r="D10" s="5" t="n">
        <v>24256</v>
      </c>
    </row>
    <row r="11">
      <c r="A11" s="4" t="inlineStr">
        <is>
          <t>Total income tax provision</t>
        </is>
      </c>
      <c r="B11" s="6" t="n">
        <v>79292</v>
      </c>
      <c r="C11" s="6" t="n">
        <v>70815</v>
      </c>
      <c r="D11" s="6" t="n">
        <v>622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Income Tax Provision and Income Tax Determined by Applying US Federal Statutory Rate (Detail)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statutory taxes</t>
        </is>
      </c>
      <c r="B4" s="6" t="n">
        <v>64194</v>
      </c>
      <c r="C4" s="6" t="n">
        <v>58002</v>
      </c>
      <c r="D4" s="6" t="n">
        <v>51836</v>
      </c>
    </row>
    <row r="5">
      <c r="A5" s="4" t="inlineStr">
        <is>
          <t>State and local taxes, net of U.S. Federal benefit</t>
        </is>
      </c>
      <c r="B5" s="5" t="n">
        <v>13890</v>
      </c>
      <c r="C5" s="5" t="n">
        <v>12296</v>
      </c>
      <c r="D5" s="5" t="n">
        <v>10608</v>
      </c>
    </row>
    <row r="6">
      <c r="A6" s="4" t="inlineStr">
        <is>
          <t>Permanent items</t>
        </is>
      </c>
      <c r="B6" s="5" t="n">
        <v>948</v>
      </c>
      <c r="C6" s="5" t="n">
        <v>1320</v>
      </c>
      <c r="D6" s="5" t="n">
        <v>-208</v>
      </c>
    </row>
    <row r="7">
      <c r="A7" s="4" t="inlineStr">
        <is>
          <t>Excess tax benefits from vesting or settlement of stock compensation awards</t>
        </is>
      </c>
      <c r="B7" s="5" t="n">
        <v>-756</v>
      </c>
      <c r="C7" s="5" t="n">
        <v>-656</v>
      </c>
      <c r="D7" s="5" t="n">
        <v>-11</v>
      </c>
    </row>
    <row r="8">
      <c r="A8" s="4" t="inlineStr">
        <is>
          <t>Federal credits</t>
        </is>
      </c>
      <c r="B8" s="5" t="n">
        <v>-636</v>
      </c>
      <c r="C8" s="5" t="n">
        <v>-755</v>
      </c>
      <c r="D8" s="5" t="n">
        <v>-598</v>
      </c>
    </row>
    <row r="9">
      <c r="A9" s="4" t="inlineStr">
        <is>
          <t>Other</t>
        </is>
      </c>
      <c r="B9" s="5" t="n">
        <v>1652</v>
      </c>
      <c r="C9" s="5" t="n">
        <v>608</v>
      </c>
      <c r="D9" s="5" t="n">
        <v>585</v>
      </c>
    </row>
    <row r="10">
      <c r="A10" s="4" t="inlineStr">
        <is>
          <t>Total income tax provision</t>
        </is>
      </c>
      <c r="B10" s="6" t="n">
        <v>79292</v>
      </c>
      <c r="C10" s="6" t="n">
        <v>70815</v>
      </c>
      <c r="D10" s="6" t="n">
        <v>622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 Cybersecurity Cybersecurity Risk Management The Company has systems and processes for identification, assessment, and management of material risks from cybersecurity threats, as such term is defined in Item 106(a) of Regulation S-K. The Company’s multi-faceted approach includes deploying applications and control activities to actively monitor and mitigate potential threats to the Company’s IT environment. These activities include, but are not limited to, engaging an external third-party to monitor information systems security events, conducting annual security training of employees, testing employees via periodic phishing campaigns, conducting system vulnerability scanning, utilizing a patching program to remediate critical patches, and utilizing an external third-party to perform testing to identify gaps in the Company’s security program. The Company also performs third-party risk management to identify and mitigate risks from third parties such as vendors, suppliers, and other business partners. Additionally, for providers of software-as-a-service and other services that hold Company data, the Company reviews and assesses industry standard certifications such as System and Organization Controls (SOC) 1 or SOC 2 reports and cybersecurity preparedness questionnaires. Mitigation of risk efforts are coordinated by the Company’s Director of Information Security, utilizing internal resources and third-party providers. The Company has not had any cybersecurity risks that have materially affected the Company, including its business strategy, results of operations, or financial condition. Cybersecurity risks are disclosed in Part I Item 1A. Risk Factors, incorporated herein by reference. Cybersecurity Governance Our cybersecurity programs, including the cross-functional management committees responsible for identifying, assessing, and mitigating cybersecurity risks and incidents, are overseen by our Vice President and Chief Information Officer. Day-to-day administration of the cybersecurity programs are led by our Director of Information Security, a direct report to the Vice President and Chief Information Officer. Our Vice President and Chief Information Officer has 27 years of technology leadership experience and a Doctor of Business Administration. Our Director of Information Security has 27 years of experience in infrastructure and security operations and a degree in Information Technology Management. Our Director of Information Security is the chair of the Company’s Information Security Committee. The activities of the Information Security Committee are reviewed by the Executive Information Security Oversight Committee, which is comprised of members of our senior leadership team including our Vice President and Chief Information Officer, Senior Vice President, Chief Financial Officer, Senior Vice President, Chief Legal Officer and Secretary and Senior Vice President, Chief Human Resources Officer . The Executive Information Security Oversight Committee facilitates notification to the Audit Committee of emerging cybersecurity risks, and threats, the status of projects to strengthen the Company’s information security systems, and updates on any cybersecurity incidents. The Audit Committee of the Board of Directors oversees cybersecurity related risks. Members of the Audit Committee receive the above referenced notifications and updates on a quarterly basis from the Company’s Chief Information Officer as the designated representative of the Executive Information Security Oversight Committee . Additionally, the Company has a written Information Security Policy and a Cybersecurity Incident Response Plan that provides the above-referenced processes by which such committees are informed of and monitor the prevention, detection, mitigation, and remediation of cybersecurity incidents and material risks from cybersecurity threat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The Company has not had any cybersecurity risks that have materially affected the Company, including its business strategy, results of operations, or financial condition.</t>
        </is>
      </c>
    </row>
    <row r="9">
      <c r="A9" s="4" t="inlineStr">
        <is>
          <t>Cybersecurity Risk Board of Directors Oversight [Text Block]</t>
        </is>
      </c>
      <c r="B9" s="4" t="inlineStr">
        <is>
          <t xml:space="preserve">Cybersecurity Governance Our cybersecurity programs, including the cross-functional management committees responsible for identifying, assessing, and mitigating cybersecurity risks and incidents, are overseen by our Vice President and Chief Information Officer. Day-to-day administration of the cybersecurity programs are led by our Director of Information Security, a direct report to the Vice President and Chief Information Officer. Our Vice President and Chief Information Officer has 27 years of technology leadership experience and a Doctor of Business Administration. Our Director of Information Security has 27 years of experience in infrastructure and security operations and a degree in Information Technology Management. Our Director of Information Security is the chair of the Company’s Information Security Committee. The activities of the Information Security Committee are reviewed by the Executive Information Security Oversight Committee, which is comprised of members of our senior leadership team including our Vice President and Chief Information Officer, Senior Vice President, Chief Financial Officer, Senior Vice President, Chief Legal Officer and Secretary and Senior Vice President, Chief Human Resources Officer . The Executive Information Security Oversight Committee facilitates notification to the Audit Committee of emerging cybersecurity risks, and threats, the status of projects to strengthen the Company’s information security systems, and updates on any cybersecurity incidents. The Audit Committee of the Board of Directors oversees cybersecurity related risks. Members of the Audit Committee receive the above referenced notifications and updates on a quarterly basis from the Company’s Chief Information Officer as the designated representative of the Executive Information Security Oversight Committee . </t>
        </is>
      </c>
    </row>
    <row r="10">
      <c r="A10" s="4" t="inlineStr">
        <is>
          <t>Cybersecurity Risk Board Committee or Subcommittee Responsible for Oversight [Text Block]</t>
        </is>
      </c>
      <c r="B10" s="4" t="inlineStr">
        <is>
          <t>Our cybersecurity programs, including the cross-functional management committees responsible for identifying, assessing, and mitigating cybersecurity risks and incidents, are overseen by our Vice President and Chief Information Officer. Day-to-day administration of the cybersecurity programs are led by our Director of Information Security, a direct report to the Vice President and Chief Information Officer.</t>
        </is>
      </c>
    </row>
    <row r="11">
      <c r="A11" s="4" t="inlineStr">
        <is>
          <t>Cybersecurity Risk Process for Informing Board Committee or Subcommittee Responsible for Oversight [Text Block]</t>
        </is>
      </c>
      <c r="B11" s="4" t="inlineStr">
        <is>
          <t>Day-to-day administration of the cybersecurity programs are led by our Director of Information Security, a direct report to the Vice President and Chief Information Officer. Our Vice President and Chief Information Officer has 27 years of technology leadership experience and a Doctor of Business Administration. Our Director of Information Security has 27 years of experience in infrastructure and security operations and a degree in Information Technology Management. Our Director of Information Security is the chair of the Company’s Information Security Committee.</t>
        </is>
      </c>
    </row>
    <row r="12">
      <c r="A12" s="4" t="inlineStr">
        <is>
          <t>Cybersecurity Risk Role of Management [Text Block]</t>
        </is>
      </c>
      <c r="B12" s="4" t="inlineStr">
        <is>
          <t xml:space="preserve">Cybersecurity Governance Our cybersecurity programs, including the cross-functional management committees responsible for identifying, assessing, and mitigating cybersecurity risks and incidents, are overseen by our Vice President and Chief Information Officer. Day-to-day administration of the cybersecurity programs are led by our Director of Information Security, a direct report to the Vice President and Chief Information Officer. Our Vice President and Chief Information Officer has 27 years of technology leadership experience and a Doctor of Business Administration. Our Director of Information Security has 27 years of experience in infrastructure and security operations and a degree in Information Technology Management. Our Director of Information Security is the chair of the Company’s Information Security Committee. The activities of the Information Security Committee are reviewed by the Executive Information Security Oversight Committee, which is comprised of members of our senior leadership team including our Vice President and Chief Information Officer, Senior Vice President, Chief Financial Officer, Senior Vice President, Chief Legal Officer and Secretary and Senior Vice President, Chief Human Resources Officer . The Executive Information Security Oversight Committee facilitates notification to the Audit Committee of emerging cybersecurity risks, and threats, the status of projects to strengthen the Company’s information security systems, and updates on any cybersecurity incident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 The activities of the Information Security Committee are reviewed by the Executive Information Security Oversight Committee, which is comprised of members of our senior leadership team including our Vice President and Chief Information Officer, Senior Vice President, Chief Financial Officer, Senior Vice President, Chief Legal Officer and Secretary and Senior Vice President, Chief Human Resources Officer .</t>
        </is>
      </c>
    </row>
    <row r="15">
      <c r="A15" s="4" t="inlineStr">
        <is>
          <t>Cybersecurity Risk Management Expertise of Management Responsible [Text Block]</t>
        </is>
      </c>
      <c r="B15" s="4" t="inlineStr">
        <is>
          <t xml:space="preserve"> Vice President and Chief Information Officer has 27 years of technology leadership experience and a Doctor of Business Administration. Our Director of Information Security has 27 years of experience in infrastructure and security operations and a degree in Information Technology Management. Our Director of Information Security is the chair of the Company’s Information Security Committee. The activities of the Information Security Committee are reviewed by the Executive Information Security Oversight Committee, which is comprised of members of our senior leadership team including our Vice President and Chief Information Officer, Senior Vice President, Chief Financial Officer, Senior Vice President, Chief Legal Officer and Secretary and Senior Vice President, Chief Human Resources Officer .</t>
        </is>
      </c>
    </row>
    <row r="16">
      <c r="A16" s="4" t="inlineStr">
        <is>
          <t>Cybersecurity Risk Process for Informing Management or Committees Responsible [Text Block]</t>
        </is>
      </c>
      <c r="B16" s="4" t="inlineStr">
        <is>
          <t xml:space="preserve">The Audit Committee of the Board of Directors oversees cybersecurity related risks. Members of the Audit Committee receive the above referenced notifications and updates on a quarterly basis from the Company’s Chief Information Officer as the designated representative of the Executive Information Security Oversight Committee .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y</t>
        </is>
      </c>
      <c r="B3" s="6" t="n">
        <v>13632</v>
      </c>
      <c r="C3" s="6" t="n">
        <v>6886</v>
      </c>
    </row>
    <row r="4">
      <c r="A4" s="4" t="inlineStr">
        <is>
          <t>Product and surface flaking warranty reserves</t>
        </is>
      </c>
      <c r="B4" s="5" t="n">
        <v>5833</v>
      </c>
      <c r="C4" s="5" t="n">
        <v>5645</v>
      </c>
    </row>
    <row r="5">
      <c r="A5" s="4" t="inlineStr">
        <is>
          <t>State tax credit carryforwards</t>
        </is>
      </c>
      <c r="B5" s="5" t="n">
        <v>3621</v>
      </c>
      <c r="C5" s="5" t="n">
        <v>4250</v>
      </c>
    </row>
    <row r="6">
      <c r="A6" s="4" t="inlineStr">
        <is>
          <t>Deferred revenue</t>
        </is>
      </c>
      <c r="B6" s="5" t="n">
        <v>4230</v>
      </c>
      <c r="C6" s="5" t="n">
        <v>4215</v>
      </c>
    </row>
    <row r="7">
      <c r="A7" s="4" t="inlineStr">
        <is>
          <t>Tax Cut and Jobs Act capitalization of research and development costs</t>
        </is>
      </c>
      <c r="B7" s="5" t="n">
        <v>5397</v>
      </c>
      <c r="C7" s="5" t="n">
        <v>3956</v>
      </c>
    </row>
    <row r="8">
      <c r="A8" s="4" t="inlineStr">
        <is>
          <t>Stock-based compensation</t>
        </is>
      </c>
      <c r="B8" s="5" t="n">
        <v>1828</v>
      </c>
      <c r="C8" s="5" t="n">
        <v>2361</v>
      </c>
    </row>
    <row r="9">
      <c r="A9" s="4" t="inlineStr">
        <is>
          <t>Inventories</t>
        </is>
      </c>
      <c r="B9" s="5" t="n">
        <v>3342</v>
      </c>
      <c r="C9" s="5" t="n">
        <v>639</v>
      </c>
    </row>
    <row r="10">
      <c r="A10" s="4" t="inlineStr">
        <is>
          <t>Gross deferred tax assets, before valuation allowance</t>
        </is>
      </c>
      <c r="B10" s="5" t="n">
        <v>37883</v>
      </c>
      <c r="C10" s="5" t="n">
        <v>27952</v>
      </c>
    </row>
    <row r="11">
      <c r="A11" s="4" t="inlineStr">
        <is>
          <t>Valuation allowance</t>
        </is>
      </c>
      <c r="B11" s="5" t="n">
        <v>-2638</v>
      </c>
      <c r="C11" s="5" t="n">
        <v>-3307</v>
      </c>
    </row>
    <row r="12">
      <c r="A12" s="4" t="inlineStr">
        <is>
          <t>Gross deferred tax assets, after valuation allowance</t>
        </is>
      </c>
      <c r="B12" s="5" t="n">
        <v>35245</v>
      </c>
      <c r="C12" s="5" t="n">
        <v>24645</v>
      </c>
    </row>
    <row r="13">
      <c r="A13" s="3" t="inlineStr">
        <is>
          <t>Deferred tax liabilities:</t>
        </is>
      </c>
      <c r="B13" s="4" t="inlineStr">
        <is>
          <t xml:space="preserve"> </t>
        </is>
      </c>
      <c r="C13" s="4" t="inlineStr">
        <is>
          <t xml:space="preserve"> </t>
        </is>
      </c>
    </row>
    <row r="14">
      <c r="A14" s="4" t="inlineStr">
        <is>
          <t>Depreciation</t>
        </is>
      </c>
      <c r="B14" s="5" t="n">
        <v>-70572</v>
      </c>
      <c r="C14" s="5" t="n">
        <v>-74794</v>
      </c>
    </row>
    <row r="15">
      <c r="A15" s="4" t="inlineStr">
        <is>
          <t>Inventories</t>
        </is>
      </c>
      <c r="B15" s="5" t="n">
        <v>-2150</v>
      </c>
      <c r="C15" s="5" t="n">
        <v>-10627</v>
      </c>
    </row>
    <row r="16">
      <c r="A16" s="4" t="inlineStr">
        <is>
          <t>Operating lease right-of-use asset</t>
        </is>
      </c>
      <c r="B16" s="5" t="n">
        <v>-13332</v>
      </c>
      <c r="C16" s="5" t="n">
        <v>-6677</v>
      </c>
    </row>
    <row r="17">
      <c r="A17" s="4" t="inlineStr">
        <is>
          <t>Goodwill amortization</t>
        </is>
      </c>
      <c r="B17" s="5" t="n">
        <v>-3584</v>
      </c>
      <c r="C17" s="5" t="n">
        <v>-3536</v>
      </c>
    </row>
    <row r="18">
      <c r="A18" s="4" t="inlineStr">
        <is>
          <t>Other</t>
        </is>
      </c>
      <c r="B18" s="5" t="n">
        <v>-1639</v>
      </c>
      <c r="C18" s="5" t="n">
        <v>-1450</v>
      </c>
    </row>
    <row r="19">
      <c r="A19" s="4" t="inlineStr">
        <is>
          <t>Gross deferred tax liabilities</t>
        </is>
      </c>
      <c r="B19" s="5" t="n">
        <v>-91277</v>
      </c>
      <c r="C19" s="5" t="n">
        <v>-97084</v>
      </c>
    </row>
    <row r="20">
      <c r="A20" s="4" t="inlineStr">
        <is>
          <t>Net deferred tax liability</t>
        </is>
      </c>
      <c r="B20" s="6" t="n">
        <v>-56032</v>
      </c>
      <c r="C20" s="6" t="n">
        <v>-72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35" customWidth="1" min="2" max="2"/>
    <col width="22" customWidth="1" min="3" max="3"/>
    <col width="22" customWidth="1" min="4" max="4"/>
  </cols>
  <sheetData>
    <row r="1">
      <c r="A1" s="1" t="inlineStr">
        <is>
          <t>Income Taxes - Additional Information (Detail) $ in Thousands</t>
        </is>
      </c>
      <c r="B1" s="2" t="inlineStr">
        <is>
          <t>12 Months Ended</t>
        </is>
      </c>
    </row>
    <row r="2">
      <c r="B2" s="2" t="inlineStr">
        <is>
          <t>Dec. 31, 2024 USD ($) TaxPositions</t>
        </is>
      </c>
      <c r="C2" s="2" t="inlineStr">
        <is>
          <t>Dec. 31, 2023 USD ($)</t>
        </is>
      </c>
      <c r="D2" s="2" t="inlineStr">
        <is>
          <t>Dec. 31, 2022 USD ($)</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6" t="n">
        <v>2638</v>
      </c>
      <c r="C4" s="6" t="n">
        <v>3307</v>
      </c>
      <c r="D4" s="4" t="inlineStr">
        <is>
          <t xml:space="preserve"> </t>
        </is>
      </c>
    </row>
    <row r="5">
      <c r="A5" s="4" t="inlineStr">
        <is>
          <t>Income tax expense (benefit)</t>
        </is>
      </c>
      <c r="B5" s="6" t="n">
        <v>79292</v>
      </c>
      <c r="C5" s="6" t="n">
        <v>70815</v>
      </c>
      <c r="D5" s="6" t="n">
        <v>62212</v>
      </c>
    </row>
    <row r="6">
      <c r="A6" s="4" t="inlineStr">
        <is>
          <t>Unrecognized tax benefits number of tax matters | TaxPositions</t>
        </is>
      </c>
      <c r="B6" s="5" t="n">
        <v>0</v>
      </c>
      <c r="C6" s="4" t="inlineStr">
        <is>
          <t xml:space="preserve"> </t>
        </is>
      </c>
      <c r="D6" s="4" t="inlineStr">
        <is>
          <t xml:space="preserve"> </t>
        </is>
      </c>
    </row>
    <row r="7">
      <c r="A7" s="4" t="inlineStr">
        <is>
          <t>Unrecognized tax benefits related to identified uncertain tax positions</t>
        </is>
      </c>
      <c r="B7" s="6" t="n">
        <v>0</v>
      </c>
      <c r="C7" s="4" t="inlineStr">
        <is>
          <t xml:space="preserve"> </t>
        </is>
      </c>
      <c r="D7" s="4" t="inlineStr">
        <is>
          <t xml:space="preserve"> </t>
        </is>
      </c>
    </row>
    <row r="8">
      <c r="A8" s="4" t="inlineStr">
        <is>
          <t>Effective tax rate</t>
        </is>
      </c>
      <c r="B8" s="9" t="n">
        <v>0.259</v>
      </c>
      <c r="C8" s="9" t="n">
        <v>0.256</v>
      </c>
      <c r="D8" s="4" t="inlineStr">
        <is>
          <t xml:space="preserve"> </t>
        </is>
      </c>
    </row>
    <row r="9">
      <c r="A9" s="4" t="inlineStr">
        <is>
          <t>Federal Tax Jurisdiction [Member]</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years subject to examination</t>
        </is>
      </c>
      <c r="B11" s="4" t="inlineStr">
        <is>
          <t>2020 2021 2022 2023 2024</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Segment Information - Additional Information (Detail) $ in Thousands</t>
        </is>
      </c>
      <c r="C1" s="2" t="inlineStr">
        <is>
          <t>12 Months Ended</t>
        </is>
      </c>
    </row>
    <row r="2">
      <c r="B2" s="2" t="inlineStr">
        <is>
          <t>Dec. 30, 2022 Segment</t>
        </is>
      </c>
      <c r="C2" s="2" t="inlineStr">
        <is>
          <t>Dec. 31, 2024 USD ($) Retailer Segment</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5" t="n">
        <v>2</v>
      </c>
      <c r="C4" s="5" t="n">
        <v>1</v>
      </c>
      <c r="D4" s="4" t="inlineStr">
        <is>
          <t xml:space="preserve"> </t>
        </is>
      </c>
      <c r="E4" s="4" t="inlineStr">
        <is>
          <t xml:space="preserve"> </t>
        </is>
      </c>
    </row>
    <row r="5">
      <c r="A5" s="4" t="inlineStr">
        <is>
          <t>Number of national retailers | Retailer</t>
        </is>
      </c>
      <c r="B5" s="4" t="inlineStr">
        <is>
          <t xml:space="preserve"> </t>
        </is>
      </c>
      <c r="C5" s="5" t="n">
        <v>2</v>
      </c>
      <c r="D5" s="4" t="inlineStr">
        <is>
          <t xml:space="preserve"> </t>
        </is>
      </c>
      <c r="E5" s="4" t="inlineStr">
        <is>
          <t xml:space="preserve"> </t>
        </is>
      </c>
    </row>
    <row r="6">
      <c r="A6" s="4" t="inlineStr">
        <is>
          <t>Segment Reporting, CODM, Individual Title and Position or Group Name [Extensible Enumeration]</t>
        </is>
      </c>
      <c r="B6" s="4" t="inlineStr">
        <is>
          <t xml:space="preserve"> </t>
        </is>
      </c>
      <c r="C6" s="4" t="inlineStr">
        <is>
          <t>President and Chief Executive Officer [Member]</t>
        </is>
      </c>
      <c r="D6" s="4" t="inlineStr">
        <is>
          <t xml:space="preserve"> </t>
        </is>
      </c>
      <c r="E6" s="4" t="inlineStr">
        <is>
          <t xml:space="preserve"> </t>
        </is>
      </c>
    </row>
    <row r="7">
      <c r="A7" s="4" t="inlineStr">
        <is>
          <t>Segment Reporting, CODM, Profit (Loss) Measure, How Used, Description</t>
        </is>
      </c>
      <c r="B7" s="4" t="inlineStr">
        <is>
          <t xml:space="preserve"> </t>
        </is>
      </c>
      <c r="C7" s="4" t="inlineStr">
        <is>
          <t>The primary objective of the CODM is to optimize positive Company-wide performance and financial results. The CODM evaluates segment performance primarily based on net income and net sales. The CODM uses net income to assess performance and allocate resources as this measure provides insight into all aspects of the segment’s operations and overall success of the segment for a given period. The CODM also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t>
        </is>
      </c>
      <c r="D7" s="4" t="inlineStr">
        <is>
          <t xml:space="preserve"> </t>
        </is>
      </c>
      <c r="E7" s="4" t="inlineStr">
        <is>
          <t xml:space="preserve"> </t>
        </is>
      </c>
    </row>
    <row r="8">
      <c r="A8" s="4" t="inlineStr">
        <is>
          <t>Net sales</t>
        </is>
      </c>
      <c r="B8" s="4" t="inlineStr">
        <is>
          <t xml:space="preserve"> </t>
        </is>
      </c>
      <c r="C8" s="6" t="n">
        <v>1151449</v>
      </c>
      <c r="D8" s="6" t="n">
        <v>1094837</v>
      </c>
      <c r="E8" s="6" t="n">
        <v>1106043</v>
      </c>
    </row>
    <row r="9">
      <c r="A9" s="4" t="inlineStr">
        <is>
          <t>Gain (loss) on disposition of stock in subsidiary</t>
        </is>
      </c>
      <c r="B9" s="4" t="inlineStr">
        <is>
          <t xml:space="preserve"> </t>
        </is>
      </c>
      <c r="C9" s="6" t="n">
        <v>0</v>
      </c>
      <c r="D9" s="6" t="n">
        <v>0</v>
      </c>
      <c r="E9" s="5" t="n">
        <v>15423</v>
      </c>
    </row>
    <row r="10">
      <c r="A10" s="4" t="inlineStr">
        <is>
          <t>Residential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4" t="inlineStr">
        <is>
          <t xml:space="preserve"> </t>
        </is>
      </c>
      <c r="D12" s="4" t="inlineStr">
        <is>
          <t xml:space="preserve"> </t>
        </is>
      </c>
      <c r="E12" s="5" t="n">
        <v>1059536</v>
      </c>
    </row>
    <row r="13">
      <c r="A13" s="4" t="inlineStr">
        <is>
          <t>Residential [Member] | Intercompany Net Sale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4" t="inlineStr">
        <is>
          <t xml:space="preserve"> </t>
        </is>
      </c>
      <c r="C15" s="4" t="inlineStr">
        <is>
          <t xml:space="preserve"> </t>
        </is>
      </c>
      <c r="D15" s="4" t="inlineStr">
        <is>
          <t xml:space="preserve"> </t>
        </is>
      </c>
      <c r="E15" s="5" t="n">
        <v>485</v>
      </c>
    </row>
    <row r="16">
      <c r="A16" s="4" t="inlineStr">
        <is>
          <t>Commercial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4" t="inlineStr">
        <is>
          <t xml:space="preserve"> </t>
        </is>
      </c>
      <c r="D18" s="4" t="inlineStr">
        <is>
          <t xml:space="preserve"> </t>
        </is>
      </c>
      <c r="E18" s="5" t="n">
        <v>46507</v>
      </c>
    </row>
    <row r="19">
      <c r="A19" s="4" t="inlineStr">
        <is>
          <t>Gain (loss) on sale of assets</t>
        </is>
      </c>
      <c r="B19" s="4" t="inlineStr">
        <is>
          <t xml:space="preserve"> </t>
        </is>
      </c>
      <c r="C19" s="4" t="inlineStr">
        <is>
          <t xml:space="preserve"> </t>
        </is>
      </c>
      <c r="D19" s="4" t="inlineStr">
        <is>
          <t xml:space="preserve"> </t>
        </is>
      </c>
      <c r="E19" s="5" t="n">
        <v>15400</v>
      </c>
    </row>
    <row r="20">
      <c r="A20" s="4" t="inlineStr">
        <is>
          <t>Gain (loss) on disposition of stock in subsidiary</t>
        </is>
      </c>
      <c r="B20" s="4" t="inlineStr">
        <is>
          <t xml:space="preserve"> </t>
        </is>
      </c>
      <c r="C20" s="4" t="inlineStr">
        <is>
          <t xml:space="preserve"> </t>
        </is>
      </c>
      <c r="D20" s="4" t="inlineStr">
        <is>
          <t xml:space="preserve"> </t>
        </is>
      </c>
      <c r="E20" s="6" t="n">
        <v>154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tails of Segment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151449</v>
      </c>
      <c r="C4" s="6" t="n">
        <v>1094837</v>
      </c>
      <c r="D4" s="6" t="n">
        <v>1106043</v>
      </c>
    </row>
    <row r="5">
      <c r="A5" s="4" t="inlineStr">
        <is>
          <t>Cost of Sales</t>
        </is>
      </c>
      <c r="B5" s="5" t="n">
        <v>665781</v>
      </c>
      <c r="C5" s="5" t="n">
        <v>642430</v>
      </c>
      <c r="D5" s="5" t="n">
        <v>702054</v>
      </c>
    </row>
    <row r="6">
      <c r="A6" s="4" t="inlineStr">
        <is>
          <t>Selling, General, and Administrative Expenses</t>
        </is>
      </c>
      <c r="B6" s="5" t="n">
        <v>179995</v>
      </c>
      <c r="C6" s="5" t="n">
        <v>176203</v>
      </c>
      <c r="D6" s="5" t="n">
        <v>141831</v>
      </c>
    </row>
    <row r="7">
      <c r="A7" s="4" t="inlineStr">
        <is>
          <t>Gain (loss) on disposition of stock in subsidiary</t>
        </is>
      </c>
      <c r="B7" s="5" t="n">
        <v>0</v>
      </c>
      <c r="C7" s="5" t="n">
        <v>0</v>
      </c>
      <c r="D7" s="5" t="n">
        <v>15423</v>
      </c>
    </row>
    <row r="8">
      <c r="A8" s="4" t="inlineStr">
        <is>
          <t>Depreciation and Amortization</t>
        </is>
      </c>
      <c r="B8" s="5" t="n">
        <v>54670</v>
      </c>
      <c r="C8" s="5" t="n">
        <v>50189</v>
      </c>
      <c r="D8" s="5" t="n">
        <v>44298</v>
      </c>
    </row>
    <row r="9">
      <c r="A9" s="4" t="inlineStr">
        <is>
          <t>Interest Revenue</t>
        </is>
      </c>
      <c r="B9" s="5" t="n">
        <v>11</v>
      </c>
      <c r="C9" s="5" t="n">
        <v>73</v>
      </c>
      <c r="D9" s="5" t="n">
        <v>103</v>
      </c>
    </row>
    <row r="10">
      <c r="A10" s="4" t="inlineStr">
        <is>
          <t>Interest Expense</t>
        </is>
      </c>
      <c r="B10" s="5" t="n">
        <v>0</v>
      </c>
      <c r="C10" s="5" t="n">
        <v>78</v>
      </c>
      <c r="D10" s="5" t="n">
        <v>0</v>
      </c>
    </row>
    <row r="11">
      <c r="A11" s="4" t="inlineStr">
        <is>
          <t>Income Tax Expense (Benefit), Net</t>
        </is>
      </c>
      <c r="B11" s="5" t="n">
        <v>79292</v>
      </c>
      <c r="C11" s="5" t="n">
        <v>70815</v>
      </c>
      <c r="D11" s="5" t="n">
        <v>62212</v>
      </c>
    </row>
    <row r="12">
      <c r="A12" s="4" t="inlineStr">
        <is>
          <t>Net Income (Loss)</t>
        </is>
      </c>
      <c r="B12" s="5" t="n">
        <v>226392</v>
      </c>
      <c r="C12" s="5" t="n">
        <v>205384</v>
      </c>
      <c r="D12" s="5" t="n">
        <v>184626</v>
      </c>
    </row>
    <row r="13">
      <c r="A13" s="4" t="inlineStr">
        <is>
          <t>Capital Expenditures</t>
        </is>
      </c>
      <c r="B13" s="5" t="n">
        <v>232337</v>
      </c>
      <c r="C13" s="5" t="n">
        <v>166089</v>
      </c>
      <c r="D13" s="5" t="n">
        <v>176228</v>
      </c>
    </row>
    <row r="14">
      <c r="A14" s="4" t="inlineStr">
        <is>
          <t>Total Assets</t>
        </is>
      </c>
      <c r="B14" s="6" t="n">
        <v>1324298</v>
      </c>
      <c r="C14" s="6" t="n">
        <v>932885</v>
      </c>
      <c r="D14" s="5" t="n">
        <v>933705</v>
      </c>
    </row>
    <row r="15">
      <c r="A15" s="4" t="inlineStr">
        <is>
          <t>Residentia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4" t="inlineStr">
        <is>
          <t xml:space="preserve"> </t>
        </is>
      </c>
      <c r="C17" s="4" t="inlineStr">
        <is>
          <t xml:space="preserve"> </t>
        </is>
      </c>
      <c r="D17" s="5" t="n">
        <v>1059536</v>
      </c>
    </row>
    <row r="18">
      <c r="A18" s="4" t="inlineStr">
        <is>
          <t>Commercial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4" t="inlineStr">
        <is>
          <t xml:space="preserve"> </t>
        </is>
      </c>
      <c r="C20" s="4" t="inlineStr">
        <is>
          <t xml:space="preserve"> </t>
        </is>
      </c>
      <c r="D20" s="5" t="n">
        <v>46507</v>
      </c>
    </row>
    <row r="21">
      <c r="A21" s="4" t="inlineStr">
        <is>
          <t>Gain (loss) on disposition of stock in subsidiary</t>
        </is>
      </c>
      <c r="B21" s="4" t="inlineStr">
        <is>
          <t xml:space="preserve"> </t>
        </is>
      </c>
      <c r="C21" s="4" t="inlineStr">
        <is>
          <t xml:space="preserve"> </t>
        </is>
      </c>
      <c r="D21" s="5" t="n">
        <v>15400</v>
      </c>
    </row>
    <row r="22">
      <c r="A22" s="4" t="inlineStr">
        <is>
          <t>Operating Segments [Member] | Residential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4" t="inlineStr">
        <is>
          <t xml:space="preserve"> </t>
        </is>
      </c>
      <c r="C24" s="4" t="inlineStr">
        <is>
          <t xml:space="preserve"> </t>
        </is>
      </c>
      <c r="D24" s="5" t="n">
        <v>1059536</v>
      </c>
    </row>
    <row r="25">
      <c r="A25" s="4" t="inlineStr">
        <is>
          <t>Cost of Sales</t>
        </is>
      </c>
      <c r="B25" s="4" t="inlineStr">
        <is>
          <t xml:space="preserve"> </t>
        </is>
      </c>
      <c r="C25" s="4" t="inlineStr">
        <is>
          <t xml:space="preserve"> </t>
        </is>
      </c>
      <c r="D25" s="5" t="n">
        <v>659689</v>
      </c>
    </row>
    <row r="26">
      <c r="A26" s="4" t="inlineStr">
        <is>
          <t>Selling, General, and Administrative Expenses</t>
        </is>
      </c>
      <c r="B26" s="4" t="inlineStr">
        <is>
          <t xml:space="preserve"> </t>
        </is>
      </c>
      <c r="C26" s="4" t="inlineStr">
        <is>
          <t xml:space="preserve"> </t>
        </is>
      </c>
      <c r="D26" s="5" t="n">
        <v>131761</v>
      </c>
    </row>
    <row r="27">
      <c r="A27" s="4" t="inlineStr">
        <is>
          <t>Gain (loss) on disposition of stock in subsidiary</t>
        </is>
      </c>
      <c r="B27" s="4" t="inlineStr">
        <is>
          <t xml:space="preserve"> </t>
        </is>
      </c>
      <c r="C27" s="4" t="inlineStr">
        <is>
          <t xml:space="preserve"> </t>
        </is>
      </c>
      <c r="D27" s="5" t="n">
        <v>0</v>
      </c>
    </row>
    <row r="28">
      <c r="A28" s="4" t="inlineStr">
        <is>
          <t>Depreciation and Amortization</t>
        </is>
      </c>
      <c r="B28" s="4" t="inlineStr">
        <is>
          <t xml:space="preserve"> </t>
        </is>
      </c>
      <c r="C28" s="4" t="inlineStr">
        <is>
          <t xml:space="preserve"> </t>
        </is>
      </c>
      <c r="D28" s="5" t="n">
        <v>43173</v>
      </c>
    </row>
    <row r="29">
      <c r="A29" s="4" t="inlineStr">
        <is>
          <t>Interest Revenue</t>
        </is>
      </c>
      <c r="B29" s="4" t="inlineStr">
        <is>
          <t xml:space="preserve"> </t>
        </is>
      </c>
      <c r="C29" s="4" t="inlineStr">
        <is>
          <t xml:space="preserve"> </t>
        </is>
      </c>
      <c r="D29" s="5" t="n">
        <v>103</v>
      </c>
    </row>
    <row r="30">
      <c r="A30" s="4" t="inlineStr">
        <is>
          <t>Interest Expense</t>
        </is>
      </c>
      <c r="B30" s="4" t="inlineStr">
        <is>
          <t xml:space="preserve"> </t>
        </is>
      </c>
      <c r="C30" s="4" t="inlineStr">
        <is>
          <t xml:space="preserve"> </t>
        </is>
      </c>
      <c r="D30" s="5" t="n">
        <v>0</v>
      </c>
    </row>
    <row r="31">
      <c r="A31" s="4" t="inlineStr">
        <is>
          <t>Income Tax Expense (Benefit), Net</t>
        </is>
      </c>
      <c r="B31" s="4" t="inlineStr">
        <is>
          <t xml:space="preserve"> </t>
        </is>
      </c>
      <c r="C31" s="4" t="inlineStr">
        <is>
          <t xml:space="preserve"> </t>
        </is>
      </c>
      <c r="D31" s="5" t="n">
        <v>67313</v>
      </c>
    </row>
    <row r="32">
      <c r="A32" s="4" t="inlineStr">
        <is>
          <t>Net Income (Loss)</t>
        </is>
      </c>
      <c r="B32" s="4" t="inlineStr">
        <is>
          <t xml:space="preserve"> </t>
        </is>
      </c>
      <c r="C32" s="4" t="inlineStr">
        <is>
          <t xml:space="preserve"> </t>
        </is>
      </c>
      <c r="D32" s="5" t="n">
        <v>200876</v>
      </c>
    </row>
    <row r="33">
      <c r="A33" s="4" t="inlineStr">
        <is>
          <t>Capital Expenditures</t>
        </is>
      </c>
      <c r="B33" s="4" t="inlineStr">
        <is>
          <t xml:space="preserve"> </t>
        </is>
      </c>
      <c r="C33" s="4" t="inlineStr">
        <is>
          <t xml:space="preserve"> </t>
        </is>
      </c>
      <c r="D33" s="5" t="n">
        <v>175904</v>
      </c>
    </row>
    <row r="34">
      <c r="A34" s="4" t="inlineStr">
        <is>
          <t>Total Assets</t>
        </is>
      </c>
      <c r="B34" s="4" t="inlineStr">
        <is>
          <t xml:space="preserve"> </t>
        </is>
      </c>
      <c r="C34" s="4" t="inlineStr">
        <is>
          <t xml:space="preserve"> </t>
        </is>
      </c>
      <c r="D34" s="5" t="n">
        <v>933705</v>
      </c>
    </row>
    <row r="35">
      <c r="A35" s="4" t="inlineStr">
        <is>
          <t>Operating Segments [Member] | Commercial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4" t="inlineStr">
        <is>
          <t xml:space="preserve"> </t>
        </is>
      </c>
      <c r="C37" s="4" t="inlineStr">
        <is>
          <t xml:space="preserve"> </t>
        </is>
      </c>
      <c r="D37" s="5" t="n">
        <v>46507</v>
      </c>
    </row>
    <row r="38">
      <c r="A38" s="4" t="inlineStr">
        <is>
          <t>Cost of Sales</t>
        </is>
      </c>
      <c r="B38" s="4" t="inlineStr">
        <is>
          <t xml:space="preserve"> </t>
        </is>
      </c>
      <c r="C38" s="4" t="inlineStr">
        <is>
          <t xml:space="preserve"> </t>
        </is>
      </c>
      <c r="D38" s="5" t="n">
        <v>42365</v>
      </c>
    </row>
    <row r="39">
      <c r="A39" s="4" t="inlineStr">
        <is>
          <t>Selling, General, and Administrative Expenses</t>
        </is>
      </c>
      <c r="B39" s="4" t="inlineStr">
        <is>
          <t xml:space="preserve"> </t>
        </is>
      </c>
      <c r="C39" s="4" t="inlineStr">
        <is>
          <t xml:space="preserve"> </t>
        </is>
      </c>
      <c r="D39" s="5" t="n">
        <v>10070</v>
      </c>
    </row>
    <row r="40">
      <c r="A40" s="4" t="inlineStr">
        <is>
          <t>Gain (loss) on disposition of stock in subsidiary</t>
        </is>
      </c>
      <c r="B40" s="4" t="inlineStr">
        <is>
          <t xml:space="preserve"> </t>
        </is>
      </c>
      <c r="C40" s="4" t="inlineStr">
        <is>
          <t xml:space="preserve"> </t>
        </is>
      </c>
      <c r="D40" s="5" t="n">
        <v>15423</v>
      </c>
    </row>
    <row r="41">
      <c r="A41" s="4" t="inlineStr">
        <is>
          <t>Depreciation and Amortization</t>
        </is>
      </c>
      <c r="B41" s="4" t="inlineStr">
        <is>
          <t xml:space="preserve"> </t>
        </is>
      </c>
      <c r="C41" s="4" t="inlineStr">
        <is>
          <t xml:space="preserve"> </t>
        </is>
      </c>
      <c r="D41" s="5" t="n">
        <v>1125</v>
      </c>
    </row>
    <row r="42">
      <c r="A42" s="4" t="inlineStr">
        <is>
          <t>Interest Revenue</t>
        </is>
      </c>
      <c r="B42" s="4" t="inlineStr">
        <is>
          <t xml:space="preserve"> </t>
        </is>
      </c>
      <c r="C42" s="4" t="inlineStr">
        <is>
          <t xml:space="preserve"> </t>
        </is>
      </c>
      <c r="D42" s="5" t="n">
        <v>0</v>
      </c>
    </row>
    <row r="43">
      <c r="A43" s="4" t="inlineStr">
        <is>
          <t>Interest Expense</t>
        </is>
      </c>
      <c r="B43" s="4" t="inlineStr">
        <is>
          <t xml:space="preserve"> </t>
        </is>
      </c>
      <c r="C43" s="4" t="inlineStr">
        <is>
          <t xml:space="preserve"> </t>
        </is>
      </c>
      <c r="D43" s="5" t="n">
        <v>0</v>
      </c>
    </row>
    <row r="44">
      <c r="A44" s="4" t="inlineStr">
        <is>
          <t>Income Tax Expense (Benefit), Net</t>
        </is>
      </c>
      <c r="B44" s="4" t="inlineStr">
        <is>
          <t xml:space="preserve"> </t>
        </is>
      </c>
      <c r="C44" s="4" t="inlineStr">
        <is>
          <t xml:space="preserve"> </t>
        </is>
      </c>
      <c r="D44" s="5" t="n">
        <v>-5101</v>
      </c>
    </row>
    <row r="45">
      <c r="A45" s="4" t="inlineStr">
        <is>
          <t>Net Income (Loss)</t>
        </is>
      </c>
      <c r="B45" s="4" t="inlineStr">
        <is>
          <t xml:space="preserve"> </t>
        </is>
      </c>
      <c r="C45" s="4" t="inlineStr">
        <is>
          <t xml:space="preserve"> </t>
        </is>
      </c>
      <c r="D45" s="5" t="n">
        <v>-16250</v>
      </c>
    </row>
    <row r="46">
      <c r="A46" s="4" t="inlineStr">
        <is>
          <t>Capital Expenditures</t>
        </is>
      </c>
      <c r="B46" s="4" t="inlineStr">
        <is>
          <t xml:space="preserve"> </t>
        </is>
      </c>
      <c r="C46" s="4" t="inlineStr">
        <is>
          <t xml:space="preserve"> </t>
        </is>
      </c>
      <c r="D46" s="5" t="n">
        <v>324</v>
      </c>
    </row>
    <row r="47">
      <c r="A47" s="4" t="inlineStr">
        <is>
          <t>Total Assets</t>
        </is>
      </c>
      <c r="B47" s="4" t="inlineStr">
        <is>
          <t xml:space="preserve"> </t>
        </is>
      </c>
      <c r="C47" s="4" t="inlineStr">
        <is>
          <t xml:space="preserve"> </t>
        </is>
      </c>
      <c r="D47"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 - USD ($) $ in Millions</t>
        </is>
      </c>
      <c r="C1" s="2" t="inlineStr">
        <is>
          <t>12 Months Ended</t>
        </is>
      </c>
    </row>
    <row r="2">
      <c r="B2" s="2" t="inlineStr">
        <is>
          <t>Jan. 01, 2023</t>
        </is>
      </c>
      <c r="C2" s="2" t="inlineStr">
        <is>
          <t>Dec. 31, 2024</t>
        </is>
      </c>
    </row>
    <row r="3">
      <c r="A3" s="3" t="inlineStr">
        <is>
          <t>Schedule Of Commitments And Contingencies [Line Items]</t>
        </is>
      </c>
      <c r="B3" s="4" t="inlineStr">
        <is>
          <t xml:space="preserve"> </t>
        </is>
      </c>
      <c r="C3" s="4" t="inlineStr">
        <is>
          <t xml:space="preserve"> </t>
        </is>
      </c>
    </row>
    <row r="4">
      <c r="A4" s="4" t="inlineStr">
        <is>
          <t>Change in warranty reserve for disclosure purposes only</t>
        </is>
      </c>
      <c r="B4" s="4" t="inlineStr">
        <is>
          <t xml:space="preserve"> </t>
        </is>
      </c>
      <c r="C4" s="10" t="n">
        <v>0.6</v>
      </c>
    </row>
    <row r="5">
      <c r="A5" s="4" t="inlineStr">
        <is>
          <t>Warranty reserve increase (decrease)</t>
        </is>
      </c>
      <c r="B5" s="4" t="inlineStr">
        <is>
          <t xml:space="preserve"> </t>
        </is>
      </c>
      <c r="C5" s="11" t="n">
        <v>1.5</v>
      </c>
    </row>
    <row r="6">
      <c r="A6" s="4" t="inlineStr">
        <is>
          <t>Industrial Revenue Bonds (IRBs) [Member]</t>
        </is>
      </c>
      <c r="B6" s="4" t="inlineStr">
        <is>
          <t xml:space="preserve"> </t>
        </is>
      </c>
      <c r="C6" s="4" t="inlineStr">
        <is>
          <t xml:space="preserve"> </t>
        </is>
      </c>
    </row>
    <row r="7">
      <c r="A7" s="3" t="inlineStr">
        <is>
          <t>Schedule Of Commitments And Contingencies [Line Items]</t>
        </is>
      </c>
      <c r="B7" s="4" t="inlineStr">
        <is>
          <t xml:space="preserve"> </t>
        </is>
      </c>
      <c r="C7" s="4" t="inlineStr">
        <is>
          <t xml:space="preserve"> </t>
        </is>
      </c>
    </row>
    <row r="8">
      <c r="A8" s="4" t="inlineStr">
        <is>
          <t>Bonds issue</t>
        </is>
      </c>
      <c r="B8" s="4" t="inlineStr">
        <is>
          <t xml:space="preserve"> </t>
        </is>
      </c>
      <c r="C8" s="5" t="n">
        <v>450</v>
      </c>
    </row>
    <row r="9">
      <c r="A9" s="4" t="inlineStr">
        <is>
          <t>Gross asset and liability</t>
        </is>
      </c>
      <c r="B9" s="4" t="inlineStr">
        <is>
          <t xml:space="preserve"> </t>
        </is>
      </c>
      <c r="C9" s="6" t="n">
        <v>100</v>
      </c>
    </row>
    <row r="10">
      <c r="A10" s="4" t="inlineStr">
        <is>
          <t>Surface Flaking Warranty Reserve [Member]</t>
        </is>
      </c>
      <c r="B10" s="4" t="inlineStr">
        <is>
          <t xml:space="preserve"> </t>
        </is>
      </c>
      <c r="C10" s="4" t="inlineStr">
        <is>
          <t xml:space="preserve"> </t>
        </is>
      </c>
    </row>
    <row r="11">
      <c r="A11" s="3" t="inlineStr">
        <is>
          <t>Schedule Of Commitments And Contingencies [Line Items]</t>
        </is>
      </c>
      <c r="B11" s="4" t="inlineStr">
        <is>
          <t xml:space="preserve"> </t>
        </is>
      </c>
      <c r="C11" s="4" t="inlineStr">
        <is>
          <t xml:space="preserve"> </t>
        </is>
      </c>
    </row>
    <row r="12">
      <c r="A12" s="4" t="inlineStr">
        <is>
          <t>Percentage change in warranty claims used as a threshold for disclosure</t>
        </is>
      </c>
      <c r="B12" s="4" t="inlineStr">
        <is>
          <t xml:space="preserve"> </t>
        </is>
      </c>
      <c r="C12" s="8" t="n">
        <v>0.1</v>
      </c>
    </row>
    <row r="13">
      <c r="A13" s="4" t="inlineStr">
        <is>
          <t>Residential Use [Member]</t>
        </is>
      </c>
      <c r="B13" s="4" t="inlineStr">
        <is>
          <t xml:space="preserve"> </t>
        </is>
      </c>
      <c r="C13" s="4" t="inlineStr">
        <is>
          <t xml:space="preserve"> </t>
        </is>
      </c>
    </row>
    <row r="14">
      <c r="A14" s="3" t="inlineStr">
        <is>
          <t>Schedule Of Commitments And Contingencies [Line Items]</t>
        </is>
      </c>
      <c r="B14" s="4" t="inlineStr">
        <is>
          <t xml:space="preserve"> </t>
        </is>
      </c>
      <c r="C14" s="4" t="inlineStr">
        <is>
          <t xml:space="preserve"> </t>
        </is>
      </c>
    </row>
    <row r="15">
      <c r="A15" s="4" t="inlineStr">
        <is>
          <t>Warranty period</t>
        </is>
      </c>
      <c r="B15" s="4" t="inlineStr">
        <is>
          <t>25 years</t>
        </is>
      </c>
      <c r="C15" s="4" t="inlineStr">
        <is>
          <t xml:space="preserve"> </t>
        </is>
      </c>
    </row>
    <row r="16">
      <c r="A16" s="4" t="inlineStr">
        <is>
          <t>Residential Use [Member] | Products Sold Prior to January One, Two Thousand and Twenty Three [Member]</t>
        </is>
      </c>
      <c r="B16" s="4" t="inlineStr">
        <is>
          <t xml:space="preserve"> </t>
        </is>
      </c>
      <c r="C16" s="4" t="inlineStr">
        <is>
          <t xml:space="preserve"> </t>
        </is>
      </c>
    </row>
    <row r="17">
      <c r="A17" s="3" t="inlineStr">
        <is>
          <t>Schedule Of Commitments And Contingencies [Line Items]</t>
        </is>
      </c>
      <c r="B17" s="4" t="inlineStr">
        <is>
          <t xml:space="preserve"> </t>
        </is>
      </c>
      <c r="C17" s="4" t="inlineStr">
        <is>
          <t xml:space="preserve"> </t>
        </is>
      </c>
    </row>
    <row r="18">
      <c r="A18" s="4" t="inlineStr">
        <is>
          <t>Warranty period</t>
        </is>
      </c>
      <c r="B18" s="4" t="inlineStr">
        <is>
          <t xml:space="preserve"> </t>
        </is>
      </c>
      <c r="C18" s="4" t="inlineStr">
        <is>
          <t>25 years</t>
        </is>
      </c>
    </row>
    <row r="19">
      <c r="A19" s="4" t="inlineStr">
        <is>
          <t>Commercial Use [Member]</t>
        </is>
      </c>
      <c r="B19" s="4" t="inlineStr">
        <is>
          <t xml:space="preserve"> </t>
        </is>
      </c>
      <c r="C19" s="4" t="inlineStr">
        <is>
          <t xml:space="preserve"> </t>
        </is>
      </c>
    </row>
    <row r="20">
      <c r="A20" s="3" t="inlineStr">
        <is>
          <t>Schedule Of Commitments And Contingencies [Line Items]</t>
        </is>
      </c>
      <c r="B20" s="4" t="inlineStr">
        <is>
          <t xml:space="preserve"> </t>
        </is>
      </c>
      <c r="C20" s="4" t="inlineStr">
        <is>
          <t xml:space="preserve"> </t>
        </is>
      </c>
    </row>
    <row r="21">
      <c r="A21" s="4" t="inlineStr">
        <is>
          <t>Warranty period</t>
        </is>
      </c>
      <c r="B21" s="4" t="inlineStr">
        <is>
          <t>10 years</t>
        </is>
      </c>
      <c r="C21" s="4" t="inlineStr">
        <is>
          <t>10 years</t>
        </is>
      </c>
    </row>
    <row r="22">
      <c r="A22" s="4" t="inlineStr">
        <is>
          <t>Commercial Use [Member] | Products Sold Prior to January One, Two Thousand and Twenty Three [Member]</t>
        </is>
      </c>
      <c r="B22" s="4" t="inlineStr">
        <is>
          <t xml:space="preserve"> </t>
        </is>
      </c>
      <c r="C22" s="4" t="inlineStr">
        <is>
          <t xml:space="preserve"> </t>
        </is>
      </c>
    </row>
    <row r="23">
      <c r="A23" s="3" t="inlineStr">
        <is>
          <t>Schedule Of Commitments And Contingencies [Line Items]</t>
        </is>
      </c>
      <c r="B23" s="4" t="inlineStr">
        <is>
          <t xml:space="preserve"> </t>
        </is>
      </c>
      <c r="C23" s="4" t="inlineStr">
        <is>
          <t xml:space="preserve"> </t>
        </is>
      </c>
    </row>
    <row r="24">
      <c r="A24" s="4" t="inlineStr">
        <is>
          <t>Warranty period</t>
        </is>
      </c>
      <c r="B24" s="4" t="inlineStr">
        <is>
          <t xml:space="preserve"> </t>
        </is>
      </c>
      <c r="C24" s="4" t="inlineStr">
        <is>
          <t>10 years</t>
        </is>
      </c>
    </row>
    <row r="25">
      <c r="A25" s="4" t="inlineStr">
        <is>
          <t>Signature Railing And Transcend Cladding [Member]</t>
        </is>
      </c>
      <c r="B25" s="4" t="inlineStr">
        <is>
          <t xml:space="preserve"> </t>
        </is>
      </c>
      <c r="C25" s="4" t="inlineStr">
        <is>
          <t xml:space="preserve"> </t>
        </is>
      </c>
    </row>
    <row r="26">
      <c r="A26" s="3" t="inlineStr">
        <is>
          <t>Schedule Of Commitments And Contingencies [Line Items]</t>
        </is>
      </c>
      <c r="B26" s="4" t="inlineStr">
        <is>
          <t xml:space="preserve"> </t>
        </is>
      </c>
      <c r="C26" s="4" t="inlineStr">
        <is>
          <t xml:space="preserve"> </t>
        </is>
      </c>
    </row>
    <row r="27">
      <c r="A27" s="4" t="inlineStr">
        <is>
          <t>Warranty period</t>
        </is>
      </c>
      <c r="B27" s="4" t="inlineStr">
        <is>
          <t>25 years</t>
        </is>
      </c>
      <c r="C27" s="4" t="inlineStr">
        <is>
          <t xml:space="preserve"> </t>
        </is>
      </c>
    </row>
    <row r="28">
      <c r="A28" s="4" t="inlineStr">
        <is>
          <t>Signature Railing And Transcend Cladding [Member] | Commercial Use [Member]</t>
        </is>
      </c>
      <c r="B28" s="4" t="inlineStr">
        <is>
          <t xml:space="preserve"> </t>
        </is>
      </c>
      <c r="C28" s="4" t="inlineStr">
        <is>
          <t xml:space="preserve"> </t>
        </is>
      </c>
    </row>
    <row r="29">
      <c r="A29" s="3" t="inlineStr">
        <is>
          <t>Schedule Of Commitments And Contingencies [Line Items]</t>
        </is>
      </c>
      <c r="B29" s="4" t="inlineStr">
        <is>
          <t xml:space="preserve"> </t>
        </is>
      </c>
      <c r="C29" s="4" t="inlineStr">
        <is>
          <t xml:space="preserve"> </t>
        </is>
      </c>
    </row>
    <row r="30">
      <c r="A30" s="4" t="inlineStr">
        <is>
          <t>Warranty period</t>
        </is>
      </c>
      <c r="B30" s="4" t="inlineStr">
        <is>
          <t xml:space="preserve"> </t>
        </is>
      </c>
      <c r="C30" s="4" t="inlineStr">
        <is>
          <t>25 years</t>
        </is>
      </c>
    </row>
    <row r="31">
      <c r="A31" s="4" t="inlineStr">
        <is>
          <t>Transcend Decking [Member] | Residential Use [Member]</t>
        </is>
      </c>
      <c r="B31" s="4" t="inlineStr">
        <is>
          <t xml:space="preserve"> </t>
        </is>
      </c>
      <c r="C31" s="4" t="inlineStr">
        <is>
          <t xml:space="preserve"> </t>
        </is>
      </c>
    </row>
    <row r="32">
      <c r="A32" s="3" t="inlineStr">
        <is>
          <t>Schedule Of Commitments And Contingencies [Line Items]</t>
        </is>
      </c>
      <c r="B32" s="4" t="inlineStr">
        <is>
          <t xml:space="preserve"> </t>
        </is>
      </c>
      <c r="C32" s="4" t="inlineStr">
        <is>
          <t xml:space="preserve"> </t>
        </is>
      </c>
    </row>
    <row r="33">
      <c r="A33" s="4" t="inlineStr">
        <is>
          <t>Warranty period</t>
        </is>
      </c>
      <c r="B33" s="4" t="inlineStr">
        <is>
          <t>50 years</t>
        </is>
      </c>
      <c r="C33" s="4" t="inlineStr">
        <is>
          <t xml:space="preserve"> </t>
        </is>
      </c>
    </row>
    <row r="34">
      <c r="A34" s="4" t="inlineStr">
        <is>
          <t>Transcend Decking [Member] | Residential Use [Member] | Products Sold on or After January One, Two Thousand and Twenty Three [Member]</t>
        </is>
      </c>
      <c r="B34" s="4" t="inlineStr">
        <is>
          <t xml:space="preserve"> </t>
        </is>
      </c>
      <c r="C34" s="4" t="inlineStr">
        <is>
          <t xml:space="preserve"> </t>
        </is>
      </c>
    </row>
    <row r="35">
      <c r="A35" s="3" t="inlineStr">
        <is>
          <t>Schedule Of Commitments And Contingencies [Line Items]</t>
        </is>
      </c>
      <c r="B35" s="4" t="inlineStr">
        <is>
          <t xml:space="preserve"> </t>
        </is>
      </c>
      <c r="C35" s="4" t="inlineStr">
        <is>
          <t xml:space="preserve"> </t>
        </is>
      </c>
    </row>
    <row r="36">
      <c r="A36" s="4" t="inlineStr">
        <is>
          <t>Warranty period</t>
        </is>
      </c>
      <c r="B36" s="4" t="inlineStr">
        <is>
          <t xml:space="preserve"> </t>
        </is>
      </c>
      <c r="C36" s="4" t="inlineStr">
        <is>
          <t>50 years</t>
        </is>
      </c>
    </row>
    <row r="37">
      <c r="A37" s="4" t="inlineStr">
        <is>
          <t>Select Decking And Universal Fascia [Member] | Residential Use [Member]</t>
        </is>
      </c>
      <c r="B37" s="4" t="inlineStr">
        <is>
          <t xml:space="preserve"> </t>
        </is>
      </c>
      <c r="C37" s="4" t="inlineStr">
        <is>
          <t xml:space="preserve"> </t>
        </is>
      </c>
    </row>
    <row r="38">
      <c r="A38" s="3" t="inlineStr">
        <is>
          <t>Schedule Of Commitments And Contingencies [Line Items]</t>
        </is>
      </c>
      <c r="B38" s="4" t="inlineStr">
        <is>
          <t xml:space="preserve"> </t>
        </is>
      </c>
      <c r="C38" s="4" t="inlineStr">
        <is>
          <t xml:space="preserve"> </t>
        </is>
      </c>
    </row>
    <row r="39">
      <c r="A39" s="4" t="inlineStr">
        <is>
          <t>Warranty period</t>
        </is>
      </c>
      <c r="B39" s="4" t="inlineStr">
        <is>
          <t>35 years</t>
        </is>
      </c>
      <c r="C39" s="4" t="inlineStr">
        <is>
          <t xml:space="preserve"> </t>
        </is>
      </c>
    </row>
    <row r="40">
      <c r="A40" s="4" t="inlineStr">
        <is>
          <t>Select Decking And Universal Fascia [Member] | Residential Use [Member] | Products Sold on or After January One, Two Thousand and Twenty Three [Member]</t>
        </is>
      </c>
      <c r="B40" s="4" t="inlineStr">
        <is>
          <t xml:space="preserve"> </t>
        </is>
      </c>
      <c r="C40" s="4" t="inlineStr">
        <is>
          <t xml:space="preserve"> </t>
        </is>
      </c>
    </row>
    <row r="41">
      <c r="A41" s="3" t="inlineStr">
        <is>
          <t>Schedule Of Commitments And Contingencies [Line Items]</t>
        </is>
      </c>
      <c r="B41" s="4" t="inlineStr">
        <is>
          <t xml:space="preserve"> </t>
        </is>
      </c>
      <c r="C41" s="4" t="inlineStr">
        <is>
          <t xml:space="preserve"> </t>
        </is>
      </c>
    </row>
    <row r="42">
      <c r="A42" s="4" t="inlineStr">
        <is>
          <t>Warranty period</t>
        </is>
      </c>
      <c r="B42" s="4" t="inlineStr">
        <is>
          <t xml:space="preserve"> </t>
        </is>
      </c>
      <c r="C42" s="4" t="inlineStr">
        <is>
          <t>35 years</t>
        </is>
      </c>
    </row>
    <row r="43">
      <c r="A43" s="4" t="inlineStr">
        <is>
          <t>Enhance Decking And Transcend, Select, Enhance And Signature Railing [Member] | Residential Use [Member]</t>
        </is>
      </c>
      <c r="B43" s="4" t="inlineStr">
        <is>
          <t xml:space="preserve"> </t>
        </is>
      </c>
      <c r="C43" s="4" t="inlineStr">
        <is>
          <t xml:space="preserve"> </t>
        </is>
      </c>
    </row>
    <row r="44">
      <c r="A44" s="3" t="inlineStr">
        <is>
          <t>Schedule Of Commitments And Contingencies [Line Items]</t>
        </is>
      </c>
      <c r="B44" s="4" t="inlineStr">
        <is>
          <t xml:space="preserve"> </t>
        </is>
      </c>
      <c r="C44" s="4" t="inlineStr">
        <is>
          <t xml:space="preserve"> </t>
        </is>
      </c>
    </row>
    <row r="45">
      <c r="A45" s="4" t="inlineStr">
        <is>
          <t>Warranty period</t>
        </is>
      </c>
      <c r="B45" s="4" t="inlineStr">
        <is>
          <t>25 years</t>
        </is>
      </c>
      <c r="C45" s="4" t="inlineStr">
        <is>
          <t xml:space="preserve"> </t>
        </is>
      </c>
    </row>
    <row r="46">
      <c r="A46" s="4" t="inlineStr">
        <is>
          <t>Enhance Decking And Transcend, Select, Enhance And Signature Railing [Member] | Residential Use [Member] | Products Sold on or After January One, Two Thousand and Twenty Three [Member]</t>
        </is>
      </c>
      <c r="B46" s="4" t="inlineStr">
        <is>
          <t xml:space="preserve"> </t>
        </is>
      </c>
      <c r="C46" s="4" t="inlineStr">
        <is>
          <t xml:space="preserve"> </t>
        </is>
      </c>
    </row>
    <row r="47">
      <c r="A47" s="3" t="inlineStr">
        <is>
          <t>Schedule Of Commitments And Contingencies [Line Items]</t>
        </is>
      </c>
      <c r="B47" s="4" t="inlineStr">
        <is>
          <t xml:space="preserve"> </t>
        </is>
      </c>
      <c r="C47" s="4" t="inlineStr">
        <is>
          <t xml:space="preserve"> </t>
        </is>
      </c>
    </row>
    <row r="48">
      <c r="A48" s="4" t="inlineStr">
        <is>
          <t>Warranty period</t>
        </is>
      </c>
      <c r="B48" s="4" t="inlineStr">
        <is>
          <t xml:space="preserve"> </t>
        </is>
      </c>
      <c r="C48" s="4" t="inlineStr">
        <is>
          <t>25 years</t>
        </is>
      </c>
    </row>
    <row r="49">
      <c r="A49" s="4" t="inlineStr">
        <is>
          <t>Signature Railing [Member] | Residential Use [Member]</t>
        </is>
      </c>
      <c r="B49" s="4" t="inlineStr">
        <is>
          <t xml:space="preserve"> </t>
        </is>
      </c>
      <c r="C49" s="4" t="inlineStr">
        <is>
          <t xml:space="preserve"> </t>
        </is>
      </c>
    </row>
    <row r="50">
      <c r="A50" s="3" t="inlineStr">
        <is>
          <t>Schedule Of Commitments And Contingencies [Line Items]</t>
        </is>
      </c>
      <c r="B50" s="4" t="inlineStr">
        <is>
          <t xml:space="preserve"> </t>
        </is>
      </c>
      <c r="C50" s="4" t="inlineStr">
        <is>
          <t xml:space="preserve"> </t>
        </is>
      </c>
    </row>
    <row r="51">
      <c r="A51" s="4" t="inlineStr">
        <is>
          <t>Warranty period</t>
        </is>
      </c>
      <c r="B51" s="4" t="inlineStr">
        <is>
          <t>25 years</t>
        </is>
      </c>
      <c r="C51" s="4" t="inlineStr">
        <is>
          <t xml:space="preserve"> </t>
        </is>
      </c>
    </row>
    <row r="52">
      <c r="A52" s="4" t="inlineStr">
        <is>
          <t>Signature Railing [Member] | Residential and Commercial Use [Member] | Products Sold Prior to January One, Two Thousand and Twenty Three [Member]</t>
        </is>
      </c>
      <c r="B52" s="4" t="inlineStr">
        <is>
          <t xml:space="preserve"> </t>
        </is>
      </c>
      <c r="C52" s="4" t="inlineStr">
        <is>
          <t xml:space="preserve"> </t>
        </is>
      </c>
    </row>
    <row r="53">
      <c r="A53" s="3" t="inlineStr">
        <is>
          <t>Schedule Of Commitments And Contingencies [Line Items]</t>
        </is>
      </c>
      <c r="B53" s="4" t="inlineStr">
        <is>
          <t xml:space="preserve"> </t>
        </is>
      </c>
      <c r="C53" s="4" t="inlineStr">
        <is>
          <t xml:space="preserve"> </t>
        </is>
      </c>
    </row>
    <row r="54">
      <c r="A54" s="4" t="inlineStr">
        <is>
          <t>Warranty period</t>
        </is>
      </c>
      <c r="B54" s="4" t="inlineStr">
        <is>
          <t xml:space="preserve"> </t>
        </is>
      </c>
      <c r="C54" s="4" t="inlineStr">
        <is>
          <t>25 years</t>
        </is>
      </c>
    </row>
    <row r="55">
      <c r="A55" s="4" t="inlineStr">
        <is>
          <t>Raw Material Supply Contracts [Member]</t>
        </is>
      </c>
      <c r="B55" s="4" t="inlineStr">
        <is>
          <t xml:space="preserve"> </t>
        </is>
      </c>
      <c r="C55" s="4" t="inlineStr">
        <is>
          <t xml:space="preserve"> </t>
        </is>
      </c>
    </row>
    <row r="56">
      <c r="A56" s="3" t="inlineStr">
        <is>
          <t>Schedule Of Commitments And Contingencies [Line Items]</t>
        </is>
      </c>
      <c r="B56" s="4" t="inlineStr">
        <is>
          <t xml:space="preserve"> </t>
        </is>
      </c>
      <c r="C56" s="4" t="inlineStr">
        <is>
          <t xml:space="preserve"> </t>
        </is>
      </c>
    </row>
    <row r="57">
      <c r="A57" s="4" t="inlineStr">
        <is>
          <t>Purchase commitment, due in second year</t>
        </is>
      </c>
      <c r="B57" s="4" t="inlineStr">
        <is>
          <t xml:space="preserve"> </t>
        </is>
      </c>
      <c r="C57" s="10" t="n">
        <v>50.7</v>
      </c>
    </row>
    <row r="58">
      <c r="A58" s="4" t="inlineStr">
        <is>
          <t>Purchase commitment, due in fourth year</t>
        </is>
      </c>
      <c r="B58" s="4" t="inlineStr">
        <is>
          <t xml:space="preserve"> </t>
        </is>
      </c>
      <c r="C58" s="10" t="n">
        <v>8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Trex Residential Product Warranty and Surface Flaking Reserves Activity (Detail) - Surface Flaking Warranty Reserve [Member] - USD ($) $ in Thousands</t>
        </is>
      </c>
      <c r="B1" s="2" t="inlineStr">
        <is>
          <t>12 Months Ended</t>
        </is>
      </c>
    </row>
    <row r="2">
      <c r="B2" s="2" t="inlineStr">
        <is>
          <t>Dec. 31, 2024</t>
        </is>
      </c>
      <c r="C2" s="2" t="inlineStr">
        <is>
          <t>Dec. 31, 2023</t>
        </is>
      </c>
    </row>
    <row r="3">
      <c r="A3" s="3" t="inlineStr">
        <is>
          <t>Product Warranty Liability [Line Items]</t>
        </is>
      </c>
      <c r="B3" s="4" t="inlineStr">
        <is>
          <t xml:space="preserve"> </t>
        </is>
      </c>
      <c r="C3" s="4" t="inlineStr">
        <is>
          <t xml:space="preserve"> </t>
        </is>
      </c>
    </row>
    <row r="4">
      <c r="A4" s="4" t="inlineStr">
        <is>
          <t>Beginning balance</t>
        </is>
      </c>
      <c r="B4" s="6" t="n">
        <v>22178</v>
      </c>
      <c r="C4" s="6" t="n">
        <v>25599</v>
      </c>
    </row>
    <row r="5">
      <c r="A5" s="4" t="inlineStr">
        <is>
          <t>Provisions and changes in estimates</t>
        </is>
      </c>
      <c r="B5" s="5" t="n">
        <v>9725</v>
      </c>
      <c r="C5" s="5" t="n">
        <v>3508</v>
      </c>
    </row>
    <row r="6">
      <c r="A6" s="4" t="inlineStr">
        <is>
          <t>Settlements made during the period</t>
        </is>
      </c>
      <c r="B6" s="5" t="n">
        <v>-9068</v>
      </c>
      <c r="C6" s="5" t="n">
        <v>-6929</v>
      </c>
    </row>
    <row r="7">
      <c r="A7" s="4" t="inlineStr">
        <is>
          <t>Ending balance</t>
        </is>
      </c>
      <c r="B7" s="5" t="n">
        <v>22835</v>
      </c>
      <c r="C7" s="5" t="n">
        <v>22178</v>
      </c>
    </row>
    <row r="8">
      <c r="A8" s="4" t="inlineStr">
        <is>
          <t>Surface Flaking [Member]</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Beginning balance</t>
        </is>
      </c>
      <c r="B10" s="5" t="n">
        <v>10112</v>
      </c>
      <c r="C10" s="5" t="n">
        <v>15905</v>
      </c>
    </row>
    <row r="11">
      <c r="A11" s="4" t="inlineStr">
        <is>
          <t>Provisions and changes in estimates</t>
        </is>
      </c>
      <c r="B11" s="5" t="n">
        <v>-1486</v>
      </c>
      <c r="C11" s="5" t="n">
        <v>-3800</v>
      </c>
    </row>
    <row r="12">
      <c r="A12" s="4" t="inlineStr">
        <is>
          <t>Settlements made during the period</t>
        </is>
      </c>
      <c r="B12" s="5" t="n">
        <v>-1387</v>
      </c>
      <c r="C12" s="5" t="n">
        <v>-1993</v>
      </c>
    </row>
    <row r="13">
      <c r="A13" s="4" t="inlineStr">
        <is>
          <t>Ending balance</t>
        </is>
      </c>
      <c r="B13" s="5" t="n">
        <v>7239</v>
      </c>
      <c r="C13" s="5" t="n">
        <v>10112</v>
      </c>
    </row>
    <row r="14">
      <c r="A14" s="4" t="inlineStr">
        <is>
          <t>Product Warranty [Member]</t>
        </is>
      </c>
      <c r="B14" s="4" t="inlineStr">
        <is>
          <t xml:space="preserve"> </t>
        </is>
      </c>
      <c r="C14" s="4" t="inlineStr">
        <is>
          <t xml:space="preserve"> </t>
        </is>
      </c>
    </row>
    <row r="15">
      <c r="A15" s="3" t="inlineStr">
        <is>
          <t>Product Warranty Liability [Line Items]</t>
        </is>
      </c>
      <c r="B15" s="4" t="inlineStr">
        <is>
          <t xml:space="preserve"> </t>
        </is>
      </c>
      <c r="C15" s="4" t="inlineStr">
        <is>
          <t xml:space="preserve"> </t>
        </is>
      </c>
    </row>
    <row r="16">
      <c r="A16" s="4" t="inlineStr">
        <is>
          <t>Beginning balance</t>
        </is>
      </c>
      <c r="B16" s="5" t="n">
        <v>12066</v>
      </c>
      <c r="C16" s="5" t="n">
        <v>9694</v>
      </c>
    </row>
    <row r="17">
      <c r="A17" s="4" t="inlineStr">
        <is>
          <t>Provisions and changes in estimates</t>
        </is>
      </c>
      <c r="B17" s="5" t="n">
        <v>11211</v>
      </c>
      <c r="C17" s="5" t="n">
        <v>7308</v>
      </c>
    </row>
    <row r="18">
      <c r="A18" s="4" t="inlineStr">
        <is>
          <t>Settlements made during the period</t>
        </is>
      </c>
      <c r="B18" s="5" t="n">
        <v>-7681</v>
      </c>
      <c r="C18" s="5" t="n">
        <v>-4936</v>
      </c>
    </row>
    <row r="19">
      <c r="A19" s="4" t="inlineStr">
        <is>
          <t>Ending balance</t>
        </is>
      </c>
      <c r="B19" s="6" t="n">
        <v>15596</v>
      </c>
      <c r="C19" s="6" t="n">
        <v>120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Thousands</t>
        </is>
      </c>
      <c r="B1" s="2" t="inlineStr">
        <is>
          <t>12 Months Ended</t>
        </is>
      </c>
    </row>
    <row r="2">
      <c r="B2" s="2" t="inlineStr">
        <is>
          <t>Dec. 31, 2024</t>
        </is>
      </c>
      <c r="C2" s="2" t="inlineStr">
        <is>
          <t>Dec. 31, 2023</t>
        </is>
      </c>
      <c r="D2" s="2" t="inlineStr">
        <is>
          <t>Dec. 31, 2022</t>
        </is>
      </c>
    </row>
    <row r="3">
      <c r="A3" s="4" t="inlineStr">
        <is>
          <t>Warranty Reserve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22178</v>
      </c>
      <c r="C5" s="6" t="n">
        <v>25599</v>
      </c>
      <c r="D5" s="6" t="n">
        <v>28595</v>
      </c>
    </row>
    <row r="6">
      <c r="A6" s="4" t="inlineStr">
        <is>
          <t>Additions Charged to Cost and Expenses</t>
        </is>
      </c>
      <c r="B6" s="5" t="n">
        <v>9725</v>
      </c>
      <c r="C6" s="5" t="n">
        <v>3508</v>
      </c>
      <c r="D6" s="5" t="n">
        <v>1914</v>
      </c>
    </row>
    <row r="7">
      <c r="A7" s="4" t="inlineStr">
        <is>
          <t>Deductions</t>
        </is>
      </c>
      <c r="B7" s="5" t="n">
        <v>-9068</v>
      </c>
      <c r="C7" s="5" t="n">
        <v>-6929</v>
      </c>
      <c r="D7" s="5" t="n">
        <v>-4910</v>
      </c>
    </row>
    <row r="8">
      <c r="A8" s="4" t="inlineStr">
        <is>
          <t>Balance at End of Period</t>
        </is>
      </c>
      <c r="B8" s="5" t="n">
        <v>22835</v>
      </c>
      <c r="C8" s="5" t="n">
        <v>22178</v>
      </c>
      <c r="D8" s="5" t="n">
        <v>25599</v>
      </c>
    </row>
    <row r="9">
      <c r="A9" s="4" t="inlineStr">
        <is>
          <t>Valuation Allowance of Deferred Tax Assets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5" t="n">
        <v>3307</v>
      </c>
      <c r="C11" s="5" t="n">
        <v>3026</v>
      </c>
      <c r="D11" s="5" t="n">
        <v>2232</v>
      </c>
    </row>
    <row r="12">
      <c r="A12" s="4" t="inlineStr">
        <is>
          <t>Additions Charged to Cost and Expenses</t>
        </is>
      </c>
      <c r="B12" s="5" t="n">
        <v>-669</v>
      </c>
      <c r="C12" s="5" t="n">
        <v>281</v>
      </c>
      <c r="D12" s="5" t="n">
        <v>794</v>
      </c>
    </row>
    <row r="13">
      <c r="A13" s="4" t="inlineStr">
        <is>
          <t>Deductions</t>
        </is>
      </c>
      <c r="B13" s="5" t="n">
        <v>0</v>
      </c>
      <c r="C13" s="5" t="n">
        <v>0</v>
      </c>
      <c r="D13" s="5" t="n">
        <v>0</v>
      </c>
    </row>
    <row r="14">
      <c r="A14" s="4" t="inlineStr">
        <is>
          <t>Balance at End of Period</t>
        </is>
      </c>
      <c r="B14" s="6" t="n">
        <v>2638</v>
      </c>
      <c r="C14" s="6" t="n">
        <v>3307</v>
      </c>
      <c r="D14" s="6" t="n">
        <v>30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6392</v>
      </c>
      <c r="C4" s="6" t="n">
        <v>205384</v>
      </c>
      <c r="D4" s="6" t="n">
        <v>1846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 Modified Flag</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10:10Z</dcterms:created>
  <dcterms:modified xmlns:dcterms="http://purl.org/dc/terms/" xmlns:xsi="http://www.w3.org/2001/XMLSchema-instance" xsi:type="dcterms:W3CDTF">2025-02-24T22:10:10Z</dcterms:modified>
</cp:coreProperties>
</file>